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Intangible Assets, Net and Good"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Other Long-Term Liabilities" sheetId="16" state="visible" r:id="rId16"/>
    <sheet xmlns:r="http://schemas.openxmlformats.org/officeDocument/2006/relationships" name="Income Taxes" sheetId="17" state="visible" r:id="rId17"/>
    <sheet xmlns:r="http://schemas.openxmlformats.org/officeDocument/2006/relationships" name="Equity and Equity-Based Compens"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Workforce Redu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Intangible Assets, Net and Go_2"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Other Long-Term Liabilities (Ta" sheetId="31" state="visible" r:id="rId31"/>
    <sheet xmlns:r="http://schemas.openxmlformats.org/officeDocument/2006/relationships" name="Equity and Equity-Based Compe_2" sheetId="32" state="visible" r:id="rId32"/>
    <sheet xmlns:r="http://schemas.openxmlformats.org/officeDocument/2006/relationships" name="Net Income (Loss) Per Share (Ta" sheetId="33" state="visible" r:id="rId33"/>
    <sheet xmlns:r="http://schemas.openxmlformats.org/officeDocument/2006/relationships" name="Significant Accounting Polici_3" sheetId="34" state="visible" r:id="rId34"/>
    <sheet xmlns:r="http://schemas.openxmlformats.org/officeDocument/2006/relationships" name="Revenue - Schedule of Disaggreg" sheetId="35" state="visible" r:id="rId35"/>
    <sheet xmlns:r="http://schemas.openxmlformats.org/officeDocument/2006/relationships" name="Revenue - Additional Informatio"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Fair Value Measurements - Addit" sheetId="40" state="visible" r:id="rId40"/>
    <sheet xmlns:r="http://schemas.openxmlformats.org/officeDocument/2006/relationships" name="Property and Equipment, Net - S" sheetId="41" state="visible" r:id="rId41"/>
    <sheet xmlns:r="http://schemas.openxmlformats.org/officeDocument/2006/relationships" name="Intangible Assets, Net and Go_3" sheetId="42" state="visible" r:id="rId42"/>
    <sheet xmlns:r="http://schemas.openxmlformats.org/officeDocument/2006/relationships" name="Intangible Assets, Net and Go_4" sheetId="43" state="visible" r:id="rId43"/>
    <sheet xmlns:r="http://schemas.openxmlformats.org/officeDocument/2006/relationships" name="Intangible Assets, Net and Go_5" sheetId="44" state="visible" r:id="rId44"/>
    <sheet xmlns:r="http://schemas.openxmlformats.org/officeDocument/2006/relationships" name="Intangible Assets, Net and Go_6" sheetId="45" state="visible" r:id="rId45"/>
    <sheet xmlns:r="http://schemas.openxmlformats.org/officeDocument/2006/relationships" name="Accrued Expenses and Other Cu_3" sheetId="46" state="visible" r:id="rId46"/>
    <sheet xmlns:r="http://schemas.openxmlformats.org/officeDocument/2006/relationships" name="Debt - Schedule of Long-Term De" sheetId="47" state="visible" r:id="rId47"/>
    <sheet xmlns:r="http://schemas.openxmlformats.org/officeDocument/2006/relationships" name="Debt - Revolving Credit Facilit" sheetId="48" state="visible" r:id="rId48"/>
    <sheet xmlns:r="http://schemas.openxmlformats.org/officeDocument/2006/relationships" name="Debt - Convertible Notes (Detai" sheetId="49" state="visible" r:id="rId49"/>
    <sheet xmlns:r="http://schemas.openxmlformats.org/officeDocument/2006/relationships" name="Other Long-Term Liabilities - S" sheetId="50" state="visible" r:id="rId50"/>
    <sheet xmlns:r="http://schemas.openxmlformats.org/officeDocument/2006/relationships" name="Income Taxes (Details)" sheetId="51" state="visible" r:id="rId51"/>
    <sheet xmlns:r="http://schemas.openxmlformats.org/officeDocument/2006/relationships" name="Equity and Equity-Based Compe_3" sheetId="52" state="visible" r:id="rId52"/>
    <sheet xmlns:r="http://schemas.openxmlformats.org/officeDocument/2006/relationships" name="Equity and Equity-Based Compe_4" sheetId="53" state="visible" r:id="rId53"/>
    <sheet xmlns:r="http://schemas.openxmlformats.org/officeDocument/2006/relationships" name="Equity and Equity-Based Compe_5" sheetId="54" state="visible" r:id="rId54"/>
    <sheet xmlns:r="http://schemas.openxmlformats.org/officeDocument/2006/relationships" name="Equity and Equity-Based Compe_6" sheetId="55" state="visible" r:id="rId55"/>
    <sheet xmlns:r="http://schemas.openxmlformats.org/officeDocument/2006/relationships" name="Net Income (Loss) Per Share - B" sheetId="56" state="visible" r:id="rId56"/>
    <sheet xmlns:r="http://schemas.openxmlformats.org/officeDocument/2006/relationships" name="Net Income (Loss) Per Share - S" sheetId="57" state="visible" r:id="rId57"/>
    <sheet xmlns:r="http://schemas.openxmlformats.org/officeDocument/2006/relationships" name="Commitments and Contingencies (" sheetId="58" state="visible" r:id="rId58"/>
    <sheet xmlns:r="http://schemas.openxmlformats.org/officeDocument/2006/relationships" name="Workforce Reduction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00_);(#,##0.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0</t>
        </is>
      </c>
      <c r="C8" s="4" t="inlineStr">
        <is>
          <t xml:space="preserve"> </t>
        </is>
      </c>
    </row>
    <row r="9">
      <c r="A9" s="4" t="inlineStr">
        <is>
          <t>Entity Registrant Name</t>
        </is>
      </c>
      <c r="B9" s="4" t="inlineStr">
        <is>
          <t>Vaca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995316</t>
        </is>
      </c>
      <c r="C11" s="4" t="inlineStr">
        <is>
          <t xml:space="preserve"> </t>
        </is>
      </c>
    </row>
    <row r="12">
      <c r="A12" s="4" t="inlineStr">
        <is>
          <t>Entity Address, Address Line One</t>
        </is>
      </c>
      <c r="B12" s="4" t="inlineStr">
        <is>
          <t>850 NW 13th Avenue</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09</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946-365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VCS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74944</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570535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749584</v>
      </c>
    </row>
    <row r="39">
      <c r="A39" s="4" t="inlineStr">
        <is>
          <t>Common Class G</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3166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Disaggregation A disaggregation of the Company’s revenues by nature of the Company’s performance obligations is as follows (in thousands): Three Months Ended September 30, Nine Months Ended September 30, 2024 2023 2024 2023 Vacation rental platform $ 307,650 $ 372,606 $ 754,852 $ 917,881 Other services 6,398 6,471 17,644 22,629 Total $ 314,048 $ 379,077 $ 772,496 $ 940,510 Contract Liability Balances Contract liability balances on the Company’s condensed consolidated balance sheets consist of deferred revenue for amounts collected in advance of a guest 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cognized into revenue over the period in which a guest completes a stay. Substantially all of the deferred revenue balances at the end of each period are expected to be recognized as revenue within the subsequent 12 months. Costs to Obtain a Contract The Company capitalizes certain costs it incurs to obtain new homeowner contracts when those costs are expected to be recovered through revenue generated from that contract. Capitalized amounts are amortized on a straight-line basis over the estimated life of the customer through sales and marketing expenses in the condensed consolidated statements of operations. Costs to obtain a contract, net of accumulated amortization, capitalized as of September 30, 2024 and December 31, 2023 were $31.8 million and $34.8 million, respectively, and were recorded as a component of prepaid expenses and other current assets and other long-term assets in the condensed consolidated balance sheets. The amount of amortization recorded for the three and nine months ended September 30, 2024 was $3.7 million and $11.2 million, respectively. The amount of amortization recorded for the three and nine months ended September 30, 2023 was $2.2 million and $6.0 million, respectively. Allowance for Credit Losses As of September 30, 2024 and December 31, 2023, the Company’s allowance for credit losses related to accounts receivable was $13.2 million and $11.7 million, respectively. For the three and nine months ended September 30, 2024, the Company recognized credit loss expense of $0.9 million and $3.0 million, respectively, which was recorded as a component of general and administrative expense in the condensed consolidated statements of operations. For the three and nine months ended September 30, 2023 , the Company recognized credit loss expense of $0.9 million and $2.7 million, respectively, which was recorded as a component of general and administrative expense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set forth the Company's financial liabilities that were measured at fair value on a recurring basis (in thousands): As of September 30, 2024 Level 1 Level 2 Level 3 Total Liabilities Contingent consideration $ — $ — $ 3,759 $ 3,759 Class G Common Stock (1) — — 506 506 Convertible Notes — — 24,460 24,460 Notes Option Liability — — 315 315 As of December 31, 2023 Level 1 Level 2 Level 3 Total Liabilities Contingent consideration $ — $ — $ 8,043 $ 8,043 Class G Common Stock (1) — — 506 506 (1) For more information, see Note 13, Equity of our 2023 Annual Report. The carrying amounts of certain financial instruments, including cash equivalents, restricted cash, accounts receivable, accounts payable, and borrowings under our Revolving Credit Facility (defined in Note 8 , Debt ) approximate fair value due to their short-term maturities and are excluded from the fair value tables above. Level 3 instruments consist of contingent consideration obligations related to acquired businesses, the liabilities for contingent earnout share consideration represented by the Company's Class G Common Stock, and the Convertible Notes and Notes Option Liability. Contingent Consideration The contingent consideration obligations are recorded in accrued expenses and other current liabilities and other long-term liabilities on the condensed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densed consolidated statements of operations. The charges for changes in fair value of the contingent consideration were not material for the three and nine months ended September 30, 2024 and 2023. Class G Common Stock The contingent earnout share consideration represented by the Company's Class G Common Stock is recorded in other long-term liabilities on the condensed consolidated balance sheets. The fair value of the Class G Common Stock is estimated on a recurring basis using the Monte Carlo simulation method. The fair value is based on the simulated stock price of the Company over the remaining term of the shares. Pursuant to the Amended and Restated Certificate of Incorporation, the Class G Common Stock is automatically converted to Class A shares at certain conversion ratios upon the occurrence of their respective triggering events. Inputs used to determine the estimated fair value of the Class G Common Stock include the remaining contractual term of the shares, the risk-free rate, the volatility of comparable companies over the remaining term, and the price of the Company's Class A Common Stock. The Company assesses the fair value of the Class G Common Stock at each reporting date with any changes reflected within other income, net in the condensed consolidated statements of operations. The charges for changes in fair value of the Class G Common Stock were not material for the three and nine months ended September 30, 2024 and 2023. Convertible Notes and Notes Option Liability The Convertible Notes are valued using a binomial lattice model within a probability-weighted framework with respect to certain redemption features. The following assumptions were used in determining the fair value of the Convertible Notes as of the issuance date and September 30, 2024: As of August 7, 2024 As of September 30, 2024 Risk Free Rate 3.95 % 3.95 % Discount Rate 41.58 % 39.58 % Volatility 45.00 % 45.00 % Share Price $ 3.62 $ 2.81 The Notes Option liability is valued using a lattice model that incorporates optionality of the fixed interest rate and conversion price of the underlying convertible debt. The following table presents a summary of the change in fair value of Convertible Notes and Notes Option liability: Convertible Notes (1) Notes Option (2) Fair value as of June 30, 2024 $ — $ — Fair value as of the date of issuance $ 27,549 $ 1,701 Change in fair value measurement $ (3,089) $ (1,386) Fair value as of September 30, 2024 $ 24,460 $ 315 (1) The Convertible Notes are recorded within long-term debt, net of current portion on the condensed consolidated balance sheets and the change in fair value measurement associated with the Convertible Notes is recorded within other income, net on the condensed consolidated statements of operations. (2) The Notes Option is recorded within accrued expenses and other current liabilities on the condensed consolidated balance sheets and the change in fair value measurement associated with the Notes Option is recorded within other income, net on the condensed consolidated statements of operations. Impairment of Long-Lived Assets During the nine months ended September 30, 2024 and 2023, the Company recorded long-lived asset impairment charges of $84.0 million and $46.0 million, respectively. The fair value estimate of the Company's homeowner contract assets was classified in Level 3 of the fair value hierarchy due to the significance of unobservable inputs developed using Company-specific information. For more information on the impairment of long-lived assets, refer to Note 6, Intangible Assets, Net and Goodwill . Impairment of Right-of-Us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As of September 30, As of December 31, 2024 2023 Land $ 13,394 $ 13,394 Buildings and building improvements 12,352 12,474 Leasehold improvements 6,524 6,526 Computer equipment 14,063 13,873 Furniture, fixtures, and other 27,556 26,340 Vehicles 8,127 8,276 Internal-use software 60,453 60,162 Total 142,469 141,045 Less: Accumulated depreciation (92,456) (84,328) Property and equipment, net $ 50,013 $ 56,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consisted of the following (in thousands): Weighted Average Useful Life Remaining (in years) As of September 30, 2024 Gross Carrying Amount Accumulated Amortization Impairment Net Carrying Amount Homeowner contracts (1) 3 $ 314,122 $ (166,820) $ (130,000) $ 17,302 Databases, photos, and property listings 0 26,503 (26,503) — — Trade names 1 9,588 (9,576) — 12 Other (2) 4 2,902 (2,880) — 22 Total intangible assets $ 353,115 $ (205,779) $ (130,000) $ 17,336 Weighted Average Useful Life Remaining (in years) As of December 31, 2023 Gross Carrying Amount Accumulated Amortization Impairment Net Carrying Amount Homeowner contracts (1) 5 $ 314,221 $ (153,819) $ (46,000) $ 114,402 Databases, photos, and property listings 0 26,526 (26,519) — 7 Trade names 1 9,597 (9,570) — 27 Other (2) 5 2,903 (2,875) — 28 Total intangible assets $ 353,247 $ (192,783) $ (46,000) $ 114,464 (1) The homeowner contracts balance as of September 30, 2024 is net of accumulated impairment losses of $130.0 million that were recorded during the third quarter of fiscal year 2023 and the first quarter of fiscal year 2024. The homeowner contracts balance as of December 31, 2023 is net of accumulated impairment losses of $46.0 million that were recorded during the third quarter of fiscal year 2023. (2) Other intangible assets consist primarily of non-compete agreements, websites, and domain names. The Company's estimated future amortization of intangible assets as of September 30, 2024 is expected to be as follows (in thousands): Year Ending December 31: Amount Remainder of 2024 $ 1,994 2025 7,554 2026 4,562 2027 1,567 2028 950 Thereafter 709 Total $ 17,336 The following table summarizes the changes in the Company's goodwill balance (in thousands): Nine Months Ended September 30, 2024 Balance at beginning of period (1) $ 171,879 Foreign exchange translation and other (23) Balance at end of period (1) $ 171,856 (1) Goodwill is net of accumulated impairment losses of $655.1 million that were recorded to the Company's single reporting unit in prior periods. Impairment During the first quarter of 2024, the Company saw significant declines in Gross Booking Value ("GBV") and Nights Sold. The declines are attributable to volatile guest demand and guest bookings. Further, the Company continued to experience a sustained decline in stock price. Based on these factors, the Company concluded the events and changes in circumstances indicated an impairment may exist (the "triggering event") and conducted quantitative impairment assessments of long-lived assets and goodwill as of March 31, 2024. No triggering event was identified as of September 30, 2024. Impairment of Long-lived Assets The Company evaluates its long-lived assets or asset groups for indicators of possible impairment by comparing the carrying amount to future net undiscounted cash flows expected to be generated by such asset or asset group, including upon its eventual disposal (the "recoverability test"), when there is a triggering event. The Company determined its long-lived assets represent one asset group for purposes of long-lived asset impairment. Based on the results of the recoverability test as of March 31, 2024, the Company concluded the carrying value of the single asset group was not recoverable. To allocate and recognize the impairment charge, the Company determined the individual fair value of the long-lived assets. As of March 31, 2024, the carrying value of the Company's homeowner contracts exceeded the fair value, resulting in a long-lived asset impairment charge of $84.0 million. No impairment was recognized on the remaining long-lived assets, as their carrying values did not exceed their fair values. The Company estimated the fair value of the homeowner contracts based on the present value of estimated future cash flows, which the Company considers to be a Level 3 unobservable input in the fair value hierarchy. The Company prepared cash flow projections based on management's estimates of future revenue and operating margins, taking into consideration the historical performance and the current macroeconomic, industry, and market conditions. The Company based the discount rate on the weighted-average cost of capital considering Company-specific characteristics and changes in the reporting unit's projected cash flows. Impairment of Goodwill The Company reviews goodwill for impairment annually, as of the first day of the fourth quarter, and more frequently if events or changes in circumstances indicate an impairment may exist. Based on the triggering event identified above, the Company conducted a quantitative goodwill impairment assessment as of March 31, 2024. The goodwill impairment assessment did not result in goodwill impairment charges as of March 31, 2024 as the fair value estimate of the Company's single reporting unit exceeded its carrying amount. The fair value estimate of the Company's single reporting unit was derived from a combination of an income approach and a market approach. Under the income approach, the Company estimated the fair value of the reporting unit based on the present value of estimated future cash flows, which the Company considers to be a Level 3 unobservable input in the fair value hierarchy. The Company prepared cash flow projections based on management's estimates of future revenue and operating margins, taking into consideration the historical performance and the current macroeconomic, industry, and market conditions. The Company based the discount rate on the weighted-average cost of capital considering Company-specific characteristics and changes in the reporting unit's projected cash flows. Under the market approach, the Company estimated the fair value of the reporting unit based on revenue market multiples derived from comparable publicly traded companies with similar characteristics as the reporting unit, as well as an estimated control premium. No triggering event was identified as of September 30, 2024. Potential indicators of impairment include significant changes in performance relative to expected operating results, significant negative industry or economic trends, or a significant decline in the Company's stock price and/or market capitalization for a sustained period of time. It is reasonably possible that one or more impairment indicators could occur or intensify in the near term, which may result in further impairment of long-lived assets or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As of September 30, As of December 31, 2024 2023 Employee-related accruals $ 25,182 $ 23,834 Homeowner reserves 8,845 9,198 Current portion of acquisition liabilities (1) 7,396 11,641 Current portion of operating lease liabilities 8,660 8,670 Other (2) 12,576 9,477 Total accrued expenses and other current liabilities $ 62,659 $ 62,820 (1) The current portion of acquisition liabilities includes contingent consideration and deferred payments to sellers due within one year. (2) Other includes legal contingencies. Refer to Note 13, Commitments and Contingenci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ompany's debt obligations consisted of the following (in thousands): As of September 30, As of December 31, 2024 2023 Insurance premium financing $ — $ 3,300 Revolving credit facility $ 81,000 $ — Convertible notes $ 24,460 $ — Total debt 105,460 3,300 Less: current maturities (1) — (3,300) Long-term portion $ 105,460 $ — (1) Current maturities of debt are recorded within accrued expenses and other current liabilities on the condensed consolidated balance sheets. Insurance Premium Financing The Company previously entered into short-term agreements to finance certain insurance premiums. As of September 30, 2024, the Company's insurance premium financing agreements had lapsed, and no corresponding liability remained. Revolving Credit Facility In October 2021, Vacasa Holdings, LLC and its wholly owned subsidiary (the "Borrower") and certain of its subsidiaries (collectively, the "Guarantors") entered into a credit agreement with JPMorgan Chase Bank, N.A. and the other lenders party thereto from time to time. The credit agreement, as subsequently amended in December 2021, June 2023, and October 2024 (as amended, the "Credit Agreement"; capitalized terms used herein and not otherwise defined are used as defined in the Credit Agreement), provides for a senior secured revolving credit facility in an aggregate principal amount of $105.0 million ("Revolving Credit Facility"). The Revolving Credit Facility includes a sub-facility for letters of credit in aggregate face amount of $40.0 million, which reduces borrowing availability under the Revolving Credit Facility. Proceeds may be used for working capital and general corporate purposes. The June 2023 amendment modified the Credit Agreement to replace the LIBOR-based reference rate options with Adjusted Term Secured Overnight Financing Rate ("SOFR") based reference rate options. Subsequent to the amendment, any borrowings under the Revolving Credit Facility are subject to interest, determined as follows: • Alternate Base Rate ("ABR") borrowings accrue interest at a rate per annum equal to the ABR plus a margin of 1.50%. The ABR is equal to the greatest of (i) the Prime Rate, (ii) the New York Federal Reserve Bank Rate plus 0.50%, and (iii) the Adjusted Term SOFR for a one-month interest period plus 1.00%. • Term SOFR borrowings accrue interest at a rate per annum equal to the Adjusted Term SOFR plus a margin of 2.50%. Adjusted Term SOFR means, for any Interest Period, an interest rate per annum equal to the Term SOFR for such Interest Period. Subsequent to the October 2024 amendment, ABR borrowings accrue interest at a rate per annum equal to the ABR plus a margin of 2.50%, and Term SOFR borrowings accrue interest at a rate per annum equal to the Adjusted Term SOFR plus a margin of 3.50%.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a number of covenants that, among other things and subject to certain exceptions, restrict the ability of the Borrower and its restricted subsidiaries to: • create, incur, assume or permit to exist any debt or liens; • merge into or consolidate or amalgamate with any other person, or permit any other person to merge into or consolidate with it, or liquidate or dissolve; • make or hold certain investments; • sell, transfer, lease, license or otherwise dispose of its assets, including equity interests (and, in the case of restricted subsidiaries, the issuance of additional equity interests); • pay dividends or make certain other restricted payments; • substantively alter the character of the business of the Borrower and its restricted subsidiaries, taken as a whole; and • sell, lease or otherwise transfer any property or assets to, or purchase, lease or otherwise acquire any property or assets from, or otherwise engage in any other transactions with, any of its affiliates. The October 2024 amendment, among other things, amended the minimum amount of consolidated revenue and the compliance thresholds that are measured on a trailing four-quarter basis, as of the last date of each fiscal quarter. The Borrower and its restricted subsidiaries are required to maintain a minimum amount of consolidated revenue, measured on a trailing four-quarter basis, as of the last date of each fiscal quarter, provided that such covenant will only apply if, on such date, the aggregate principal amount of outstanding borrowings under the Revolving Credit Facility and letters of credit (excluding undrawn amounts under any letters of credit in an aggregate face amount of up to $20.0 million and letters of credit that have been cash collateralized) exceeds 35% of the then-outstanding revolving commitments. The Borrower is also required to maintain liquidity of at least $15.0 million as of the last date of each fiscal quarter beginning on June 30, 2022. The obligations of the Borrower and certain guarantor subsidiaries (the "Guarantors") are secured by first-priority liens on substantially all of the assets of the Borrower and the Guarantors. As of September 30, 2024, there were $81.0 million in borrowings outstanding under the Revolving Credit Facility. As of December 31, 2023, there were no borrowings outstanding under the Revolving Credit Facility. As of September 30, 2024, there were $23.4 million of letters of credit issued under the Revolving Credit Facility, and $0.6 million was available for borrowings. Convertible Notes On August 7, 2024, the Company, and certain of its majority-owned subsidiaries entered into a note purchase agreement (as subsequently amended on October 25, 2024, the “Note Purchase Agreement”) with the purchaser thereof, DK VCSA Lender LLC (the "Purchaser"), an affiliate of Davidson Kempner Capital Management LP, and certain existing holders of the Company’s Class A Common Stock. The Note Purchase Agreement provides for the issuance and sale of up to $75.0 million aggregate principal amount of first lien senior secured convertible notes due 2029 (the “Convertible Notes”) to the Purchaser. The Convertible Notes are comprised of: (i) $30.0 million of notes (the "Initial Notes") issued on August 7, 2024 (the “Convertible Notes Funding Date”); (ii) up to $20.0 million of notes to be issued pursuant to an option granted by the Company to the Purchaser, which is exercisable at Purchaser’s option within six months after the Convertible Notes Funding Date, on the same terms and conditions as the Initial Notes (the “Notes Option” and the notes in respect thereof the "DK Option Notes"); and (iii) up to $25.0 million of notes to be issued pursuant to the mutual agreement of the Borrower and the Purchaser any time after the Convertible Notes Funding Date, but before the Convertible Notes Maturity Date (as defined below), on the same terms and conditions as the Initial Notes (the “Mutual Option Notes” and together with the DK Option Notes, the “Additional Notes”). In the event the Purchaser does not exercise the Notes Option, then the Company may issue the DK Option Notes to a third-party purchaser pursuant to the terms of the Note Purchase Agreement. Simultaneously with and pursuant to the Note Purchase Agreement, the Company and certain of its majority-owned subsidiaries, also entered into a collateral agreement (the “Collateral Agreement”) establishing a first priority lien on substantially all of the assets of Holdings, the borrower, and other guarantors, and entered into a guarantee agreement (the “Guarantee Agreement”) guaranteeing the Convertible Notes. The liens established under the Collateral Agreement are pari passu in priority with the liens under the Revolving Credit Facility. As of September 30, 2024, the principal balance outstanding of the Convertible Notes, including paid-in-kind interest settlements, was $30.5 million. The Convertible Notes bear interest at an annual rate of 11.25%, which is payable in kind for the first three years, by adding the amount of such accrued interest to the principal amount of the Convertible Notes; provided that, at the Borrower’s election, interest may be paid in cash at an annual rate of 9.75%. Beginning on August 7, 2027, the Convertible Notes will bear interest at an annual rate equal to 9.75% payable in cash. The Convertible Notes will mature on August 7, 2029 (the “Convertible Notes Maturity Date”), unless earlier repurchased, redeemed or converted. The Convertible Notes are guaranteed by Holdings and certain other current and future subsidiaries of the Company, and are secured by a first priority lien on substantially all of their respective assets (other than certain excluded assets). The Convertible Notes are convertible, in whole and not in part (subject to certain limitations described below), into shares of the Company’s Class A Common Stock at the option of the Purchaser; provided, however, that in the event that any conversion of the Convertible Notes would trigger the change of control rules (as defined in the Convertible Notes), then the Convertible Notes shall be converted in part, at the maximum amount permitted without triggering such change of control rules. The initial conversion price of the Convertible Notes is $4.16 (the “Conversion Price”), which is subject to customary anti-dilution adjustments. From and after August 7, 2027, the Company may redeem the Convertible Notes, in whole or in part, at a redemption price equal to 102% of the aggregate principal amount of the Convertible Notes to be redeemed, plus accrued and unpaid interest. In addition, from and after August 7, 2027, if the closing price per share of the Class A Common Stock exceeds 225% of the Conversion Price for 20 out of 30 consecutive trading days, the Company may redeem all, but not less than all, of the Convertible Notes at a redemption price equal to 100% of the principal amount to be redeemed, plus accrued and unpaid interest. Upon the consummation of a Major Transaction (as defined in the Note Purchase Agreement), the Company may also redeem all, but not less than all, of the Convertible Notes then outstanding in an amount equal to 130% of the initial principal amount of the Convertible Notes to be redeemed, less all accrued interest previously paid in cash. The Note Purchase Agreement includes customary negative covenants, subject to specified exceptions, including limits on the ability of the Company to incur additional debt. The Note Purchase Agreement also includes customary events of default, the occurrence of which may result in the acceleration of the maturity of the Convertible Notes. In addition, the Company may not permit (i) a certain liquidity threshold (as further defined in the Note Purchase Agreement) to be less than $15.0 million as of the last day of any test period (as defined in the Note Purchase Agreement) commencing with such test period ending on September 30, 2024 and (ii) a certain consolidated EBITDA metric (as further defined in the Note Purchase Agreement) of the Company to be less than $15.0 million as of the last day of any such test period commencing with such test period ending on December 31, 2026. On the Convertible Notes Funding Date, the Company also issued to the Purchaser an aggregate of 174,825 shares of Class A Common Stock (the “Fee Shares”), representing payment in full of certain amounts payable to the Purchaser in respect of the Initial Notes pursuant to the Note Purchase Agreement. The October 2024 amendment modified the Note Purchase Agreement to conform the terms of the Note Purchase Agreement to the Credit Agreement, as amended, to the extent they apply to the Not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consisted of the following (in thousands): As of September 30, As of December 31, 2024 2023 Class G Common Stock (1) $ 506 $ 506 Long-term portion of acquisition liabilities (2) 560 4,682 Long-term portion of operating lease liabilities 15,354 17,196 Other 10,702 10,695 Total other long-term liabilities $ 27,122 $ 33,079 (1) For more information, see Note 13, Equity of our 2023 Annual Report. (2)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was a 2% benefit on pre-tax income for the three months ended September 30, 2024 and an 0% benefit on pre-tax loss for the three months ended September 30, 2023. The Company's effective tax rate was a 0% expense on pre-tax loss for the nine months ended September 30, 2024 and a 0% benefit on pre-tax loss for the nine months ended September 30, 2023. The effective tax rate differs from our statutory rate in both periods due to the effect of flow-through entity income and losses for which the taxable income or loss is allocated to the Vacasa Holdings, LLC members and due to valuation allowance consid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9 Months Ended</t>
        </is>
      </c>
    </row>
    <row r="2">
      <c r="B2" s="2" t="inlineStr">
        <is>
          <t>Sep. 30, 2024</t>
        </is>
      </c>
    </row>
    <row r="3">
      <c r="A3" s="3" t="inlineStr">
        <is>
          <t>Equity [Abstract]</t>
        </is>
      </c>
      <c r="B3" s="4" t="inlineStr">
        <is>
          <t xml:space="preserve"> </t>
        </is>
      </c>
    </row>
    <row r="4">
      <c r="A4" s="4" t="inlineStr">
        <is>
          <t>Equity and Equity-Based Compensation</t>
        </is>
      </c>
      <c r="B4" s="4" t="inlineStr">
        <is>
          <t xml:space="preserve">Equity and Equity-Based Compensation Equity-Based Award Activities Restricted Stock Units A summary of the Restricted Stock Unit ("RSU") activity was as follows during the period indicated: Activity Type Restricted Stock Units Weighted Average Grant Date Fair Value Outstanding as of December 31, 2023 833 $ 27.58 Granted 845 4.60 Vested (302) 22.74 Forfeited (286) 25.95 Outstanding as of September 30, 2024 1,090 11.53 As of September 30, 2024, there was unrecognized compensation expense of $11.5 million related to unvested RSUs, which is expected to be recognized over a weighted-average period of 1.9 years. Performance Stock Units The Company has granted Performance Stock Units ("PSUs") to certain members of its leadership team, which vest based upon the achievement of performance criteria and requisite service. The performance criteria are based on the achievement of certain share price appreciation targets. Attainment of each share price appreciation target is measured based on either the trailing 45-day or 60-day average closing trading price of our Class A Common Stock or, in the event of a change in control, the amount per share of Class A Common Stock to be paid to a stockholder in connection with such change in control. For certain of the awards, depending on the performance achieved, the actual number of shares of Class A Common Stock issued to the holder may range from 0% to 200% of the target number of PSUs granted. The number of PSUs granted included in the table below is based on the maximum potential achievement for all awards. In the event that performance criteria and requisite service are not achieved, the corresponding portion of the PSUs that do not vest will be forfeited. A summary of the PSU activity was as follows during the period indicated: Activity Type Performance Stock Units Weighted Average Grant Date Fair Value Outstanding as of December 31, 2023 250 $ 29.40 Forfeited (42) 14.96 Outstanding as of September 30, 2024 208 31.51 As of September 30, 2024, there was unrecognized compensation expense of $2.1 million related to unvested PSUs, which is expected to be recognized over a weighted-average period of 1.3 years. Stock Appreciation Rights A summary of the Stock Appreciation Rights ("SARs") activity was as follows during the period indicated: Activity Type Stock Appreciation Rights Weighted Average Exercise Price Outstanding as of December 31, 2023 45 $ 61.54 Forfeited (21) 58.72 Outstanding as of September 30, 2024 24 64.03 As of September 30, 2024, there was less than $0.1 million of unrecognized compensation expense for the Company's SARs that will be recognized over a weighted-average remaining recognition period of 0.3 years. As of September 30, 2024, the Company's outstanding SARs had a weighted-average remaining contractual life of 3.9 years and no intrinsic value. Stock Options A summary of the stock options activity was as follows during the period indicated: Activity Type Stock Options Weighted Average Exercise Price Outstanding as of December 31, 2023 156 $ 20.76 Exercised (19) 3.03 Forfeited (17) 27.30 Outstanding as of September 30, 2024 120 22.69 As of September 30, 2024, there was less than $0.1 million of unrecognized compensation expense for the Company's stock options that will be recognized over a weighted-average remaining recognition period of 0.3 years. As of September 30, 2024, the Company's outstanding stock options had a weighted-average remaining contractual life of 2.5 years and no intrinsic value. Employee Equity Units A summary of the Vacasa Employee Holdings LLC employee equity units is as follows: Employee Equity Units Weighted-Average Grant Date Fair Value Unvested outstanding as of December 31, 2023 5 $ 29.63 Vested (5) 29.63 Unvested outstanding as of September 30, 2024 — 29.63 As of September 30, 2024, there was nominal unrecognized compensation expense related to unvested employee equity units, which is expected to be recognized over a weighted-average period of less than 0.1 years. Employee Stock Purchase Plan In connection with the Business Combination, the Company adopted the 2021 Nonqualified Employee Stock Purchase Plan ("ESPP"). Under the ESPP, eligible participants may purchase shares of the Company’s Class A Common Stock using payroll deductions, which may not exceed 15% of their total cash compensation. Offering and purchase periods begin on June 1 and December 1 of each year. Participants will be granted the right to purchase shares at a price per share that is 85% of the lesser of the fair market value of the shares at (i) the participant’s entry date into the applicable one-year offering period or (ii) the end of each six-month purchase period within the offering period. The ESPP does not meet the criteria of Section 423 of the Internal Revenue Code and is considered a non-qualified plan for federal tax purposes. The Company has treated the ESPP as a compensatory plan under GAAP. During both the three and nine months ended September 30, 2024, there were no shares of Class A Common Stock purchased under the ESPP. During March 2024, the Company suspended further contributions to the ESPP and refunded all contributions remaining in the plan. Accordingly, there were no ESPP options outstanding as of September 30, 2024. Equity-Based Compensation Expense The Company recorded equity-based compensation expense for the periods presented in the condensed consolidated statements of operations as follows (in thousands): Three Months Ended September 30, Nine Months Ended September 30, 2024 2023 2024 2023 Cost of revenue $ 9 $ 29 $ 38 $ 91 Operations and support 139 390 346 1,117 Technology and development 380 647 1,457 1,550 Sales and marketing 74 460 561 2,004 General and administrative 1,861 2,448 5,240 7,243 Total equity-based compensation expense $ 2,463 $ 3,974 $ 7,642 $ 12,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Income (Loss) Per Share The Company calculates net income (loss) per share of Class A Common Stock in accordance with ASC 260, Earnings Per Share ("ASC 260"), which requires the presentation of basic and diluted net income (loss) per share. Basic net income (loss) per share is calculated by dividing net income (loss) attributable to Vacasa, Inc. by the weighted-average shares of Class A Common Stock outstanding without the consideration for potentially dilutive shares of common stock. Diluted net income (loss) per share represents basic net income (loss) per share adjusted to include the potentially dilutive effect of RSUs, PSUs, SARs, stock options, employee equity units, Convertible Notes, Notes Option, and Class G Common Stock. Diluted net income (loss) per share is computed by dividing the net income (loss) by the weighted-average number of Class A Common Stock equivalents outstanding for the period determined using the treasury stock method and if-converted method, as applicable. During periods of net loss, diluted loss per share is equal to basic net loss per share because the antidilutive effect of potential shares of common stock is disregarded. On August 7, 2024 the Company issued the Convertible Notes, which qualify as participating securities under ASC 260 because the holders have participation rights on an as-if-converted basis. Accordingly, basic EPS is determined using the two-class method and diluted EPS is determined using the more dilutive of the two-class method or diluted EPS determined using the treasury stock method and if-converted method, as applicable. Determination of the numerator adjustment under the two-class method considers the dilutive impact of income allocable to noncontrolling interest holders because of Vacasa Holdings’ contractual obligation to issue OpCo units to Vacasa, Inc. upon issuance of Class A Common Stock by Vacasa, Inc. The following is a reconciliation of basic and diluted income (loss) per share of Class A Common Stock for the periods presented (in thousands, except per share data): Three Months Ended September 30, Nine Months Ended September 30, 2024 2023 2024 2023 Numerator for earnings (loss) per share calculation: Net income (loss) 59,259 (402,458) (94,755) (451,712) Net income attributable to participating securities (1) (9,399) — — — Net (income) loss attributable to noncontrolling interest holders assuming allocation to participating securities (1) (14,986) 174,266 41,669 196,607 Net income (loss) attributable to Class A Common Stockholders, basic 34,874 (228,192) (53,086) (255,105) Net income allocated to dilutive securities 20 — — — Unrealized gain on change in fair value of convertible notes (1,818) — — — Net income attributable to participating securities assumed converted 8,909 — — — Net income (loss) attributable to Class A Common Stockholders, diluted $ 41,985 $ (228,192) $ (53,086) $ (255,105) Denominator for earnings (loss) per share calculation: Weighted-average shares outstanding, basic (2) 15,706 12,419 14,725 12,108 Effect of dilutive securities: Restricted stock units 39 — — — Convertible notes 4,233 — — — Total effect of dilutive securities 4,272 — — — Weighted-average shares outstanding, diluted (2) 19,978 12,419 14,725 12,108 Basic net income (loss) per Class A common share: Net income (loss) attributable to Class A Common Stockholders, basic $ 34,874 $ (228,192) $ (53,086) $ (255,105) Weighted-average shares outstanding, basic (2) 15,706 12,419 14,725 12,108 Net income (loss) per share of Class A Common Stock, basic $ 2.22 $ (18.37) $ (3.61) $ (21.07) Diluted net income (loss) per Class A common share: Net income (loss) attributable to Class A Common Stockholders, diluted $ 41,985 $ (228,192) $ (53,086) $ (255,105) Weighted-average shares outstanding, diluted (2) 19,978 12,419 14,725 12,108 Net income (loss) per share of Class A Common Stock, diluted $ 2.10 $ (18.37) $ (3.61) $ (21.07) (1) During the three and nine month periods ending September 30, 2024, there were no participating securities. (2) Basic and diluted weighted-average shares outstanding include restricted stock units that have vested but have not yet settled into shares of Class A Common Stock. Shares of the Company's Class B Common Stock and Class G Common Stock do not participate in earnings or losses of the Company and are therefore not participating securities. As such, separate presentation of basic and diluted loss per share of Class B Common Stock and Class G Common Stock under the two-class method has not been presented. The following outstanding potentially dilutive securities were excluded from the calculation of diluted net income (loss) per share of Class A Common Stock either because their impact would have been antidilutive for the periods presented or because they were contingently issuable upon the satisfaction of certain market conditions (in thousands) (1) : Three Months Ended September 30, Nine Months Ended September 30, 2024 2023 2024 2023 OpCo units (1) 6,750 9,387 6,750 9,387 Restricted stock units 1,070 725 1,090 725 Performance stock units (2) 208 243 208 243 Stock appreciation rights 24 48 24 48 Stock options 120 176 120 176 Employee equity units — 30 — 30 Employee stock purchase plan — 228 — 228 Convertible notes — — 7,332 — Notes option 4,808 — 4,808 — Class G Common Stock 411 411 411 411 Common shares excluded from calculation of diluted net income (loss) per share 13,391 11,248 20,743 11,248 (1) These securities are neither dilutive nor anti-dilutive for the period presented as their assumed redemption for shares of Class A Common Stock would cause a proportionate change to net income (loss) attributable to Class A Common Stockholders, diluted. (2) PSUs are contingently issuable upon the satisfaction of certain market conditions. As of September 30, 2024, none of the requisite market conditions have been met, and therefore all such contingently issuable shares have been excluded from the calculation of diluted net income (loss) per share of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4364</v>
      </c>
      <c r="C3" s="6" t="n">
        <v>88049</v>
      </c>
    </row>
    <row r="4">
      <c r="A4" s="4" t="inlineStr">
        <is>
          <t>Restricted cash</t>
        </is>
      </c>
      <c r="B4" s="5" t="n">
        <v>132577</v>
      </c>
      <c r="C4" s="5" t="n">
        <v>137788</v>
      </c>
    </row>
    <row r="5">
      <c r="A5" s="4" t="inlineStr">
        <is>
          <t>Accounts receivable, net</t>
        </is>
      </c>
      <c r="B5" s="5" t="n">
        <v>17979</v>
      </c>
      <c r="C5" s="5" t="n">
        <v>14242</v>
      </c>
    </row>
    <row r="6">
      <c r="A6" s="4" t="inlineStr">
        <is>
          <t>Prepaid expenses and other current assets</t>
        </is>
      </c>
      <c r="B6" s="5" t="n">
        <v>24004</v>
      </c>
      <c r="C6" s="5" t="n">
        <v>25766</v>
      </c>
    </row>
    <row r="7">
      <c r="A7" s="4" t="inlineStr">
        <is>
          <t>Total current assets</t>
        </is>
      </c>
      <c r="B7" s="5" t="n">
        <v>298924</v>
      </c>
      <c r="C7" s="5" t="n">
        <v>265845</v>
      </c>
    </row>
    <row r="8">
      <c r="A8" s="4" t="inlineStr">
        <is>
          <t>Property and equipment, net</t>
        </is>
      </c>
      <c r="B8" s="5" t="n">
        <v>50013</v>
      </c>
      <c r="C8" s="5" t="n">
        <v>56717</v>
      </c>
    </row>
    <row r="9">
      <c r="A9" s="4" t="inlineStr">
        <is>
          <t>Intangible assets, net</t>
        </is>
      </c>
      <c r="B9" s="5" t="n">
        <v>17336</v>
      </c>
      <c r="C9" s="5" t="n">
        <v>114464</v>
      </c>
    </row>
    <row r="10">
      <c r="A10" s="4" t="inlineStr">
        <is>
          <t>Goodwill</t>
        </is>
      </c>
      <c r="B10" s="5" t="n">
        <v>171856</v>
      </c>
      <c r="C10" s="5" t="n">
        <v>171879</v>
      </c>
    </row>
    <row r="11">
      <c r="A11" s="4" t="inlineStr">
        <is>
          <t>Other long-term assets</t>
        </is>
      </c>
      <c r="B11" s="5" t="n">
        <v>45901</v>
      </c>
      <c r="C11" s="5" t="n">
        <v>54643</v>
      </c>
    </row>
    <row r="12">
      <c r="A12" s="4" t="inlineStr">
        <is>
          <t>Total assets</t>
        </is>
      </c>
      <c r="B12" s="5" t="n">
        <v>584030</v>
      </c>
      <c r="C12" s="5" t="n">
        <v>663548</v>
      </c>
    </row>
    <row r="13">
      <c r="A13" s="3" t="inlineStr">
        <is>
          <t>Current liabilities:</t>
        </is>
      </c>
      <c r="B13" s="4" t="inlineStr">
        <is>
          <t xml:space="preserve"> </t>
        </is>
      </c>
      <c r="C13" s="4" t="inlineStr">
        <is>
          <t xml:space="preserve"> </t>
        </is>
      </c>
    </row>
    <row r="14">
      <c r="A14" s="4" t="inlineStr">
        <is>
          <t>Accounts payable</t>
        </is>
      </c>
      <c r="B14" s="5" t="n">
        <v>36720</v>
      </c>
      <c r="C14" s="5" t="n">
        <v>30353</v>
      </c>
    </row>
    <row r="15">
      <c r="A15" s="4" t="inlineStr">
        <is>
          <t>Funds payable to owners</t>
        </is>
      </c>
      <c r="B15" s="5" t="n">
        <v>119545</v>
      </c>
      <c r="C15" s="5" t="n">
        <v>178670</v>
      </c>
    </row>
    <row r="16">
      <c r="A16" s="4" t="inlineStr">
        <is>
          <t>Hospitality and sales taxes payable</t>
        </is>
      </c>
      <c r="B16" s="5" t="n">
        <v>38232</v>
      </c>
      <c r="C16" s="5" t="n">
        <v>45179</v>
      </c>
    </row>
    <row r="17">
      <c r="A17" s="4" t="inlineStr">
        <is>
          <t>Deferred revenue</t>
        </is>
      </c>
      <c r="B17" s="5" t="n">
        <v>73921</v>
      </c>
      <c r="C17" s="5" t="n">
        <v>105217</v>
      </c>
    </row>
    <row r="18">
      <c r="A18" s="4" t="inlineStr">
        <is>
          <t>Future stay credits</t>
        </is>
      </c>
      <c r="B18" s="5" t="n">
        <v>161</v>
      </c>
      <c r="C18" s="5" t="n">
        <v>584</v>
      </c>
    </row>
    <row r="19">
      <c r="A19" s="4" t="inlineStr">
        <is>
          <t>Accrued expenses and other current liabilities</t>
        </is>
      </c>
      <c r="B19" s="5" t="n">
        <v>62659</v>
      </c>
      <c r="C19" s="5" t="n">
        <v>62820</v>
      </c>
    </row>
    <row r="20">
      <c r="A20" s="4" t="inlineStr">
        <is>
          <t>Total current liabilities</t>
        </is>
      </c>
      <c r="B20" s="5" t="n">
        <v>331238</v>
      </c>
      <c r="C20" s="5" t="n">
        <v>422823</v>
      </c>
    </row>
    <row r="21">
      <c r="A21" s="4" t="inlineStr">
        <is>
          <t>Long-term debt, net of current portion ($24,460 held at fair value)</t>
        </is>
      </c>
      <c r="B21" s="5" t="n">
        <v>105460</v>
      </c>
      <c r="C21" s="5" t="n">
        <v>0</v>
      </c>
    </row>
    <row r="22">
      <c r="A22" s="4" t="inlineStr">
        <is>
          <t>Other long-term liabilities</t>
        </is>
      </c>
      <c r="B22" s="5" t="n">
        <v>27122</v>
      </c>
      <c r="C22" s="5" t="n">
        <v>33079</v>
      </c>
    </row>
    <row r="23">
      <c r="A23" s="4" t="inlineStr">
        <is>
          <t>Total liabilities</t>
        </is>
      </c>
      <c r="B23" s="5" t="n">
        <v>463820</v>
      </c>
      <c r="C23" s="5" t="n">
        <v>455902</v>
      </c>
    </row>
    <row r="24">
      <c r="A24" s="4" t="inlineStr">
        <is>
          <t>Commitments and contingencies (Note 13)</t>
        </is>
      </c>
      <c r="B24" s="4" t="inlineStr">
        <is>
          <t xml:space="preserve"> </t>
        </is>
      </c>
      <c r="C24" s="4" t="inlineStr">
        <is>
          <t xml:space="preserve"> </t>
        </is>
      </c>
    </row>
    <row r="25">
      <c r="A25" s="4" t="inlineStr">
        <is>
          <t>Redeemable noncontrolling interests</t>
        </is>
      </c>
      <c r="B25" s="5" t="n">
        <v>18967</v>
      </c>
      <c r="C25" s="5" t="n">
        <v>76593</v>
      </c>
    </row>
    <row r="26">
      <c r="A26" s="3" t="inlineStr">
        <is>
          <t>Equity:</t>
        </is>
      </c>
      <c r="B26" s="4" t="inlineStr">
        <is>
          <t xml:space="preserve"> </t>
        </is>
      </c>
      <c r="C26" s="4" t="inlineStr">
        <is>
          <t xml:space="preserve"> </t>
        </is>
      </c>
    </row>
    <row r="27">
      <c r="A27" s="4" t="inlineStr">
        <is>
          <t>Additional paid-in capital</t>
        </is>
      </c>
      <c r="B27" s="5" t="n">
        <v>1396969</v>
      </c>
      <c r="C27" s="5" t="n">
        <v>1372618</v>
      </c>
    </row>
    <row r="28">
      <c r="A28" s="4" t="inlineStr">
        <is>
          <t>Accumulated deficit</t>
        </is>
      </c>
      <c r="B28" s="5" t="n">
        <v>-1293936</v>
      </c>
      <c r="C28" s="5" t="n">
        <v>-1240850</v>
      </c>
    </row>
    <row r="29">
      <c r="A29" s="4" t="inlineStr">
        <is>
          <t>Accumulated other comprehensive loss</t>
        </is>
      </c>
      <c r="B29" s="5" t="n">
        <v>-1795</v>
      </c>
      <c r="C29" s="5" t="n">
        <v>-720</v>
      </c>
    </row>
    <row r="30">
      <c r="A30" s="4" t="inlineStr">
        <is>
          <t>Total equity</t>
        </is>
      </c>
      <c r="B30" s="5" t="n">
        <v>101243</v>
      </c>
      <c r="C30" s="5" t="n">
        <v>131053</v>
      </c>
    </row>
    <row r="31">
      <c r="A31" s="4" t="inlineStr">
        <is>
          <t>Total liabilities, temporary equity, and equity</t>
        </is>
      </c>
      <c r="B31" s="5" t="n">
        <v>584030</v>
      </c>
      <c r="C31" s="5" t="n">
        <v>663548</v>
      </c>
    </row>
    <row r="32">
      <c r="A32" s="4" t="inlineStr">
        <is>
          <t>Class A Common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3</v>
      </c>
      <c r="C34" s="5" t="n">
        <v>3</v>
      </c>
    </row>
    <row r="35">
      <c r="A35" s="4" t="inlineStr">
        <is>
          <t>Class B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6" t="n">
        <v>2</v>
      </c>
      <c r="C37"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real estate and equipment under various non-cancelable operating leases. In the ordinary course of business, we enter into renewal periods under these leases, at which time the commitments typically increase to match then current market rental rates. For additional information, refer to Note 8, Leases , of the Company's 2023 Annual Report. Regulatory Matters and Legal Proceedings The Company’s operations are subject to laws, rules, and regulations that vary by jurisdiction. In addition, the Company has been and is currently a party to various legal proceedings, including employment and general litigation matters, which arise in the ordinary course of business. Such proceedings and claims can require the Company to expend significant financial and operational resources. Regulatory Matters The Company’s core business operations consist of the management of short-term vacation rental stays, which are subject to local, city, or county ordinances, together with various state, U.S. and foreign laws, rules and regulations. Such laws, rules, and regulations are complex and subject to change, and in several instances, jurisdictions have yet to codify or implement applicable laws, rules or regulations. Other ancillary components of the Company’s business activities include the management of long-term rental stays and homeowner association management. In addition to laws governing these activiti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rules, and regulations. Given the shifting landscape with respect to the short-term rental laws, changes in existing laws or the implementation of new laws could have a material impact on the Company’s business. Tax Matters Some states and localities impose transient occupancy, lodging accommodations, and sales taxes ("Hospitality and Sales Taxes") on the use or occupancy of lodging accommodations and other traveler services. The Company collects and remits Hospitality and Sales Taxes collected from guests on behalf of its homeowners. Such Hospitality and Sales Taxes are generally remitted to tax jurisdictions within a 30-day period following the end of each month, quarter, or year end. As of September 30, 2024 and December 31, 2023, the Company had an obligation to remit Hospitality and Sales Taxes collected from guests in these jurisdictions totaling $19.2 million and $14.7 million, respectively. These payables are recorded in hospitality and sales taxes payable on the condensed consolidated balance sheets. The Company’s potential obligations with respect to Hospitality and Sales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that subject the Company’s operations to such taxes. The Company is under audit and inquiry by various domestic tax authorities with regard to hospitality and sales tax matters. The Company has estimated liabilities in certain jurisdictions with respect to state, city, and local taxes related to lodging where management believes it is probable that the Company has additional liabilities, and the related amounts can be reasonably estimated. These contingent liabilities primarily arise from the Company's transactions with its homeowners, guests, and service contracts and relate to the applicability of transactional taxes (such as sales, value-added and similar taxes) to services provided. As of September 30, 2024 and December 31, 2023, accrued obligations related to these estimated taxes, including estimated penalties and interest, totaled $9.0 million and $10.7 million, respectively. Due to the inherent complexity and uncertainty of these matters and judicial processes in certain jurisdictions, the final outcomes of such matters may result in obligations that exceed the estimated liabilities recorded. The Company has estimated other contingent non-income tax related liabilities related to domestic and foreign taxing authorities. The subject matter of these contingent liabilities arises from transactions with homeowners and the related information reporting requirements and potential back-up withholding on certain homeowner payments. As of September 30, 2024 and December 31, 2023, accrued obligations related to the information reporting requirements, including estimated penalties and interest, totaled $1.7 million and $1.9 million, respectively. With respect to potential back-up withholding on certain homeowner payments, any estimated liability is inherently subjective due to the complexity and uncertainty of this matter; therefore, any reasonably possible loss or range of loss cannot be estimated. Refer to Note 10, Income Taxes , for further discussion on other income tax matters. Litigation The Company has been and is currently involved in litigation and legal proceedings and subject to legal claims in the ordinary course of business. These include legal claims asserting, among other things, commercial, competition, tax, employment, discrimination, wage-and-hour, consumer, personal injury, negligence, and property rights. Harry Ramsey III, Administrator of the Estates of Katrina Ramsey, Zoey Ramsey, and Emma Ramsey v. Vacasa LLC, W-Acq. Vacation Rentals North America LLC, Hatteras Realty, LLC, and Vacasa North Carolina LLC, Case No. 23-CVS-26, Dare County Superior Court, North Carolina (filed Jan. 19, 2023) In January 2023, the Company was served with a complaint filed against multiple subsidiaries of the Company alleging, among other things, wrongful death relating to a fire in 2020 at rental units managed by a subsidiary of the Company. The complaint was filed in Dare County Superior Court in the State of North Carolina and seeks damages related to the deaths of three individuals. The Company believes it has meritorious defenses to the allegations in the complaint and will vigorously contest the allegations. The Company has accrued an immaterial amount related to this claim and management does not believe this matter will have a material adverse effect on the Company’s condensed consolidated financial statements. Jon Torerk v. Vacasa LLC et al., No.230901578, Third District Court for Salt Lake City, Utah (served May 12, 2023) In March 2023, Jon Torerk filed a complaint alleging the Company was liable for his injuries sustained from a "slip and fall" accident while at a vacation home managed by the Company, as a result of the Company's alleged duties owed to Mr. Torerk as a business invitee, and seeking damages for his injuries. The Company believes it has meritorious defenses to the allegations in the complaint and will vigorously contest the allegations. Based on the nature of the proceedings in this case, the outcome of this matter remains uncertain and the Company cannot estimate the potential impact, if any, on its business or financial statements at this time. A.F., by and through her guardian ad litem, et al. v. Vacasa Seasonals LLC et al., CGC-23-609513, Superior Court San Francisco County, California (filed Oct. 3, 2023) In October 2023, a woman brought a premises liability claim on behalf of herself and her child, alleging that a "slip and fall" accident that occurred while at a vacation home managed by the Company caused premature labor. In June 2024, the parties reached an agreement in principle to settle the case and executed a Stipulation of Settlement. As a result, the Company recorded a net impact of $1.0 million in its financial statements. The net charge represents the Company's gross liability of $6.3 million offset by an insurance receivable of $5.3 million. The gross liability amount is recorded within accrued expenses and other current liabilities on the condensed consolidated balance sheet. The insurance receivable is recorded within accounts receivable on the condensed consolidated balance sheet. The Company does not believe, based on currently available facts and circumstances, that the final outcome of any pending legal proceedings or ongoing regulatory investigations, taken individually or as a whole, will have a material adverse effect on our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the Company may enter into confidential discussions regarding the potential settlement of such lawsuits. Any settlement of pending litigation could require us to incur substantial costs and other ongoing expenses. During the periods presented, other than as disclosed above, no material amounts have been accrued or disclosed in the accompanying condensed consolidated financial statements with respect to loss contingencies associated with any regulatory matter or legal proceeding. These matters are subject to many uncertainties, and the ultimate outcomes are not predictable. There can be no assurances that the actual amounts required to satisfy any liabilities arising from the regulatory matters and legal proceedings described above will not have a material adverse effect on the Company’s business, results of operations, financial condition, or cash flows. Indemnification As a matter of ordinary course, the Company agrees to indemnification clauses in commercial agreements where desirable or appropriate.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bylaws contain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s</t>
        </is>
      </c>
      <c r="B1" s="2" t="inlineStr">
        <is>
          <t>9 Months Ended</t>
        </is>
      </c>
    </row>
    <row r="2">
      <c r="B2" s="2" t="inlineStr">
        <is>
          <t>Sep. 30, 2024</t>
        </is>
      </c>
    </row>
    <row r="3">
      <c r="A3" s="3" t="inlineStr">
        <is>
          <t>Restructuring and Related Activities [Abstract]</t>
        </is>
      </c>
      <c r="B3" s="4" t="inlineStr">
        <is>
          <t xml:space="preserve"> </t>
        </is>
      </c>
    </row>
    <row r="4">
      <c r="A4" s="4" t="inlineStr">
        <is>
          <t>Workforce Reductions</t>
        </is>
      </c>
      <c r="B4" s="4" t="inlineStr">
        <is>
          <t>Workforce Reductions Reorganization On May 7, 2024, the Board of Directors of the Company (the "Board") approved a workforce reduction and reorganization plan (the “Reorganization”). These changes implemented a reorganization of the Company’s operations to further equip its field teams to locally manage, and be accountable for, their markets, while significantly reducing the Company’s central corporate footprint. The Reorganization included the elimination of approximately 800 positions across the Company, in both its local operations teams and central teams, representing approximately 13% of the workforce, or approximately 6% of our field teams and approximately 40% of our corporate and central operations teams. In connection with the Reorganization, during the nine months ended September 30, 2024, the Company incurred severance and employee benefits costs of approximately $5.9 million, which are included in operating costs and expenses in the condensed consolidated statement of operations. The Reorganization was substantially complete as of September 30, 2024. 2024 Plan On February 27, 2024, the Board approved a workforce reduction plan (the “2024 Plan”) designed to align the Company’s expected cost base with its 2024 strategic and operating priorities. The 2024 Plan included the elimination of approximately 320 positions across the Company, in both its local operations teams and central teams, representing approximately 5% of the workforce, or approximately 2% of the local operations teams and approximately 6% of the central team. In connection with the 2024 Plan, during the nine months ended September 30, 2024, the Company incurred severance and employee benefits costs of approximately $2.0 million and professional service costs of $1.4 million, which are included in operating costs and expenses in the condensed consolidated statement of operations. The 2024 Plan was substantially complete as of September 30, 2024. 2023 Plan In January 2023, the Company implemented a workforce reduction plan (the "2023 Plan") designed to align the Company’s expected cost base with its 2023 strategic and operating priorities. The 2023 Plan included the elimination of approximately 1,300 positions across the Company, in both the Company's local operations teams and central teams, representing approximately 17% of the workforce. In connection with the 2023 Plan, the Company incurred severance and employee benefits costs of approximately $5.1 million during the nine months ended September 30, 2023, which are included in operating costs and expenses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9259</v>
      </c>
      <c r="C4" s="6" t="n">
        <v>-402458</v>
      </c>
      <c r="D4" s="6" t="n">
        <v>-94755</v>
      </c>
      <c r="E4" s="6" t="n">
        <v>-45171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AAP and the rules and regulations of the Securities and Exchange Commission ("SEC"). Thes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3 contained in this Quarterly Report is derived from the audited consolidated financial statements and notes included in the Company's 2023 Annual Report, which should be read in conjunction with these condensed consolidated financial statements. Certain information in footnote disclosures normally included in annual financial statements was condensed or omitted for the interim periods presented in accordance with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September 30, 2024, the Company held 15,822,273 units of Vacasa Holdings ("OpCo Units"), which represented an ownership interest of approximately 70%. The portion of the consolidated subsidiaries not owned by the Company and any related activity is eliminated through redeemable noncontrolling interests in the condensed consolidated balance sheets and net income (loss) attributable to redeemable noncontrolling interests in the condensed consolidated statements of operations. The Company is an emerging growth company, as defined in Section 2(a) of the Securities Act, as modified by the Jumpstart Our Business Startups Act of 2012 (the "JOBS Act"), which permits the Company to take advantage of an extended transition period to comply with new or revised accounting standards applicable to public companies. As of January 1, 2022, the Company elected to irrevocably opt out of the extended transition perio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 condensed consolidated financial statements include, but are not limited to, the useful lives of property and equipment and intangible assets, allowance for credit losses, valuation of assets acquired and liabilities assumed in business acquisitions and related contingent consideration, valuation of redeemable convertible preferred units, valuation of equity-based compensation, valuation of goodwill, valuation of long-lived assets, and valuation of financial instruments remeasured at fair value through earning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t>
        </is>
      </c>
    </row>
    <row r="6">
      <c r="A6" s="4" t="inlineStr">
        <is>
          <t>Risks and Uncertainties</t>
        </is>
      </c>
      <c r="B6" s="4" t="inlineStr">
        <is>
          <t>Risks and Uncertainties Liquidity Since the Company's founding, its principal sources of liquidity have been from proceeds received through the issuance of equity and debt financing. The Company has incurred significant operating losses and generated negative cash flows from operations as it has invested to support the growth of the business. To execute on its strategic initiatives, the Company has and will continue to incur operating losses and generate negative cash flows from operations on an annual basis now and in the future, and as a result, will require and continue to need additional capital resources. As of September 30, 2024, we had cash and cash equivalents of $124.4 million. We experienced more variable and generally weaker demand than is typical in the nine months ended September 30, 2024 and, as a result, our cash position did not build as expected in the period. On May 7, 2024, the Board of Directors of the Company approved a workforce reduction and reorganization plan (the “Reorganization”), see Note 14 , Workforce Reductions , which is intended to, among other things, reduce certain fixed costs in the business, promote greater efficiency, and realign its business and strategic priorities as a way to accelerate the transformation of the business to a model focused more on local market accountability and execution. This plan involves significant structural changes to the way the Company runs its business, including a significant reduction in our corporate personnel and functions. Although the Company believes the Reorganization and associated operational changes will improve the long-term efficacy of its business model by empowering the local markets, streamlining corporate functions, and better position it for profitability and to generate free cash flow over the long term, the implementation and execution of the Reorganization measures are subject to significant risks and uncertainties, including whether the Company has targeted the appropriate areas for its cost-saving efforts and at the appropriate scale. If the Reorganization plan is not successful, the Company may not realize all or any of the anticipated benefits, which could adversely affect the business, financial condition, and results of operations, including its liquidity position and ability to raise additional capital. The Company’s primary requirements for liquidity and capital are to finance working capital requirements, capital expenditures, and other general corporate purposes. As a result of the significant fluctuations in the Company's cash position, continued decreases in the number of homes on our platform, lower guest demand, changes in booking patterns, and the potential impact of the Reorganization on the business, the Company sought opportunities for additional capital. On May 8, 2024, the Company drew $81.0 million under the Revolving Credit Facility (defined in Note 8 , Debt ), which is subject to financial covenants (see Note 8 , Debt ). On August 7, 2024, a subsidiary of the Company issued $30.0 million of Convertible Notes (as defined in Note 8 , Debt ) to supplement our cash position. The Company continues to assess its liquidity position and opportunities for additional capital, which may be obtained through additional equity offerings, which would dilute the ownership of the Company's existing stockholders, or additional debt financings, which may contain covenants that restrict the operations of the business or otherwise contain terms unfavorable or dilutive to the business and its existing stockholders. In the event that additional financing is required from outside sources, the Company may not be able to raise the financing on terms acceptable to the Company or at all. If the Company is unable to raise additional capital when desired, its business, financial condition, and results of operations could be adversely affected. The Company expects to continue to fund operations primarily through use of its cash and cash equivalents, debt financing, and equity offerings. The Company believes its existing sources of liquidity will be sufficient to fund operations, working capital requirements, capital expenditures, and service debt obligations for at least the next 12 months as of the date of this filing.</t>
        </is>
      </c>
    </row>
    <row r="7">
      <c r="A7" s="4" t="inlineStr">
        <is>
          <t>Impairment of Long-lived Assets</t>
        </is>
      </c>
      <c r="B7" s="4" t="inlineStr">
        <is>
          <t>Impairment of Long-lived Assets The Company evaluates its long-lived assets or asset groups for indicators of possible impairment by comparing the carrying amount to future net undiscounted cash flows expected to be generated by such asset or asset group, including upon its eventual disposal, when events or changes in circumstances indicate the carrying amount of an asset or asset group may not be recoverable. If the carrying amount of the long-lived asset is not recoverable on an undiscounted cash flow basis, impairment is recognized to the extent that the carrying amount exceeds its fair value. Fair value is determined primarily using the estimated cash flows discounted at a rate commensurate with the risk involved and based on assumptions representative of market participants. The Company recorded long-lived asset impairment charges of $84.0 million and $46.0 million during the nine months ended September 30, 2024 and 2023, respectively. Refer to Note 6, Intangible Assets, Net and Goodwill , for additional information.</t>
        </is>
      </c>
    </row>
    <row r="8">
      <c r="A8" s="4" t="inlineStr">
        <is>
          <t>Convertible Notes</t>
        </is>
      </c>
      <c r="B8" s="4" t="inlineStr">
        <is>
          <t>Convertible Notes The Company determined the Convertible Notes (as defined in Note 8, Debt ) were eligible for the fair value option and made such election to account for the Initial Notes (as defined in Note 8, Debt ) entirely at fair value. The fair value option may be elected on an instrument-by-instrument basis and is irrevocable unless a new election date occurs. Additional Notes (as defined in Note 8, Debt ) may be issued in subsequent periods where the Company would be able to make a fair value option election upon issuance provided eligibility criteria are met. The Company records the portion of the Convertible Notes that are issued and outstanding for accounting purposes at fair value with changes in fair value recorded in other income (expense), net in the condensed consolidated statement of operations, except for the portion of the total change in fair value that results from a change in the instrument-specific credit risk of the Convertible Notes, which is recorded in other comprehensive income (loss). The fair value option election was made to align the accounting for the Convertibl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Convertible Notes were expensed as incurred and recorded in other income (expense), net in the condensed consolidated statements of operations. Measurement of the change in fair value of the Convertible Notes includes accrued interest, whether paid-in-kind or cash.</t>
        </is>
      </c>
    </row>
    <row r="9">
      <c r="A9" s="4" t="inlineStr">
        <is>
          <t>Accounting Pronouncements Adopted in Fiscal 2024 and Accounting Pronouncements Not Yet Adopted</t>
        </is>
      </c>
      <c r="B9" s="4" t="inlineStr">
        <is>
          <t>Accounting Pronouncements Adopted in Fiscal 2024 The Company has not adopted any recent accounting pronouncements that have had a material impact on the Company's financial position, results of operations, or cash flows in fiscal 2024. Accounting Pronouncements Not Yet Adopted In November 2023, the FASB issued ASU 2023-07, Segment Reporting (Topic 280): Improvements to Reportable Segment Disclosures, that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We are in the process of evaluating the impact of adopting this new guidance on our consolidated financial statement disclosures. In December 2023, the FASB issued ASU 2023-09, Improvements to Income Tax Disclosures, to improve its income tax disclosure requirements. Under the new guidance, public business entities must annually (1) disclose specific categories in the rate reconciliation and (2) provide additional information for reconciling items that meet a quantitative threshold (if the effect of those reconciling items is equal to or greater than 5% of the amount computed by multiplying pretax income (loss) by the applicable statutory income tax rate). The new guidance is effective for public business entities for annual periods beginning after December 15, 2024. We are in the process of evaluating the impact of adopting this new guidance on our consolidated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Nature</t>
        </is>
      </c>
      <c r="B4" s="4" t="inlineStr">
        <is>
          <t xml:space="preserve">A disaggregation of the Company’s revenues by nature of the Company’s performance obligations is as follows (in thousands): Three Months Ended September 30, Nine Months Ended September 30, 2024 2023 2024 2023 Vacation rental platform $ 307,650 $ 372,606 $ 754,852 $ 917,881 Other services 6,398 6,471 17,644 22,629 Total $ 314,048 $ 379,077 $ 772,496 $ 940,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Liabilities Measured at Fair Value on a Recurring Basis</t>
        </is>
      </c>
      <c r="B4" s="4" t="inlineStr">
        <is>
          <t>The following tables set forth the Company's financial liabilities that were measured at fair value on a recurring basis (in thousands): As of September 30, 2024 Level 1 Level 2 Level 3 Total Liabilities Contingent consideration $ — $ — $ 3,759 $ 3,759 Class G Common Stock (1) — — 506 506 Convertible Notes — — 24,460 24,460 Notes Option Liability — — 315 315 As of December 31, 2023 Level 1 Level 2 Level 3 Total Liabilities Contingent consideration $ — $ — $ 8,043 $ 8,043 Class G Common Stock (1) — — 506 506 (1) For more information, see Note 13, Equity of our 2023 Annual Report.</t>
        </is>
      </c>
    </row>
    <row r="5">
      <c r="A5" s="4" t="inlineStr">
        <is>
          <t>Fair Value Measurement Inputs and Valuation Techniques</t>
        </is>
      </c>
      <c r="B5" s="4" t="inlineStr">
        <is>
          <t xml:space="preserve">The following assumptions were used in determining the fair value of the Convertible Notes as of the issuance date and September 30, 2024: As of August 7, 2024 As of September 30, 2024 Risk Free Rate 3.95 % 3.95 % Discount Rate 41.58 % 39.58 % Volatility 45.00 % 45.00 % Share Price $ 3.62 $ 2.81 </t>
        </is>
      </c>
    </row>
    <row r="6">
      <c r="A6" s="4" t="inlineStr">
        <is>
          <t>Schedule of the Change in Fair Value of Convertible Notes and Notes Option liability:</t>
        </is>
      </c>
      <c r="B6" s="4" t="inlineStr">
        <is>
          <t>The following table presents a summary of the change in fair value of Convertible Notes and Notes Option liability: Convertible Notes (1) Notes Option (2) Fair value as of June 30, 2024 $ — $ — Fair value as of the date of issuance $ 27,549 $ 1,701 Change in fair value measurement $ (3,089) $ (1,386) Fair value as of September 30, 2024 $ 24,460 $ 315 (1) The Convertible Notes are recorded within long-term debt, net of current portion on the condensed consolidated balance sheets and the change in fair value measurement associated with the Convertible Notes is recorded within other income, net on the condensed consolidated statements of operations. (2) The Notes Option is recorded within accrued expenses and other current liabilities on the condensed consolidated balance sheets and the change in fair value measurement associated with the Notes Option is recorded within other income, net o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September 30, As of December 31, 2024 2023 Land $ 13,394 $ 13,394 Buildings and building improvements 12,352 12,474 Leasehold improvements 6,524 6,526 Computer equipment 14,063 13,873 Furniture, fixtures, and other 27,556 26,340 Vehicles 8,127 8,276 Internal-use software 60,453 60,162 Total 142,469 141,045 Less: Accumulated depreciation (92,456) (84,328) Property and equipment, net $ 50,013 $ 56,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Intangible assets, net consisted of the following (in thousands): Weighted Average Useful Life Remaining (in years) As of September 30, 2024 Gross Carrying Amount Accumulated Amortization Impairment Net Carrying Amount Homeowner contracts (1) 3 $ 314,122 $ (166,820) $ (130,000) $ 17,302 Databases, photos, and property listings 0 26,503 (26,503) — — Trade names 1 9,588 (9,576) — 12 Other (2) 4 2,902 (2,880) — 22 Total intangible assets $ 353,115 $ (205,779) $ (130,000) $ 17,336 Weighted Average Useful Life Remaining (in years) As of December 31, 2023 Gross Carrying Amount Accumulated Amortization Impairment Net Carrying Amount Homeowner contracts (1) 5 $ 314,221 $ (153,819) $ (46,000) $ 114,402 Databases, photos, and property listings 0 26,526 (26,519) — 7 Trade names 1 9,597 (9,570) — 27 Other (2) 5 2,903 (2,875) — 28 Total intangible assets $ 353,247 $ (192,783) $ (46,000) $ 114,464 (1) The homeowner contracts balance as of September 30, 2024 is net of accumulated impairment losses of $130.0 million that were recorded during the third quarter of fiscal year 2023 and the first quarter of fiscal year 2024. The homeowner contracts balance as of December 31, 2023 is net of accumulated impairment losses of $46.0 million that were recorded during the third quarter of fiscal year 2023. (2) Other intangible assets consist primarily of non-compete agreements, websites, and domain names.</t>
        </is>
      </c>
    </row>
    <row r="5">
      <c r="A5" s="4" t="inlineStr">
        <is>
          <t>Schedule of Company Estimated Future Amortization of Intangible Assets</t>
        </is>
      </c>
      <c r="B5" s="4" t="inlineStr">
        <is>
          <t xml:space="preserve">The Company's estimated future amortization of intangible assets as of September 30, 2024 is expected to be as follows (in thousands): Year Ending December 31: Amount Remainder of 2024 $ 1,994 2025 7,554 2026 4,562 2027 1,567 2028 950 Thereafter 709 Total $ 17,336 </t>
        </is>
      </c>
    </row>
    <row r="6">
      <c r="A6" s="4" t="inlineStr">
        <is>
          <t>Schedule of Changes in Goodwill</t>
        </is>
      </c>
      <c r="B6" s="4" t="inlineStr">
        <is>
          <t>The following table summarizes the changes in the Company's goodwill balance (in thousands): Nine Months Ended September 30, 2024 Balance at beginning of period (1) $ 171,879 Foreign exchange translation and other (23) Balance at end of period (1) $ 171,856 (1) Goodwill is net of accumulated impairment losses of $655.1 million that were recorded to the Company's single reporting unit in prior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As of September 30, As of December 31, 2024 2023 Employee-related accruals $ 25,182 $ 23,834 Homeowner reserves 8,845 9,198 Current portion of acquisition liabilities (1) 7,396 11,641 Current portion of operating lease liabilities 8,660 8,670 Other (2) 12,576 9,477 Total accrued expenses and other current liabilities $ 62,659 $ 62,820 (1) The current portion of acquisition liabilities includes contingent consideration and deferred payments to sellers due within one year. (2) Other includes legal contingencies. Refer to Note 13, Commitments and Contingenci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Fair Value, Recurring</t>
        </is>
      </c>
      <c r="B2" s="4" t="inlineStr">
        <is>
          <t xml:space="preserve"> </t>
        </is>
      </c>
      <c r="C2" s="4" t="inlineStr">
        <is>
          <t xml:space="preserve"> </t>
        </is>
      </c>
    </row>
    <row r="3">
      <c r="A3" s="4" t="inlineStr">
        <is>
          <t>Convertible Notes</t>
        </is>
      </c>
      <c r="B3" s="6" t="n">
        <v>24460</v>
      </c>
      <c r="C3" s="4" t="inlineStr">
        <is>
          <t xml:space="preserve"> </t>
        </is>
      </c>
    </row>
    <row r="4">
      <c r="A4" s="4" t="inlineStr">
        <is>
          <t>Level 3 | Fair Value, Recurring</t>
        </is>
      </c>
      <c r="B4" s="4" t="inlineStr">
        <is>
          <t xml:space="preserve"> </t>
        </is>
      </c>
      <c r="C4" s="4" t="inlineStr">
        <is>
          <t xml:space="preserve"> </t>
        </is>
      </c>
    </row>
    <row r="5">
      <c r="A5" s="4" t="inlineStr">
        <is>
          <t>Convertible Notes</t>
        </is>
      </c>
      <c r="B5" s="6" t="n">
        <v>24460</v>
      </c>
      <c r="C5" s="4" t="inlineStr">
        <is>
          <t xml:space="preserve"> </t>
        </is>
      </c>
    </row>
    <row r="6">
      <c r="A6" s="4" t="inlineStr">
        <is>
          <t>Class A Common Stock</t>
        </is>
      </c>
      <c r="B6" s="4" t="inlineStr">
        <is>
          <t xml:space="preserve"> </t>
        </is>
      </c>
      <c r="C6" s="4" t="inlineStr">
        <is>
          <t xml:space="preserve"> </t>
        </is>
      </c>
    </row>
    <row r="7">
      <c r="A7" s="4" t="inlineStr">
        <is>
          <t>Common stock par value (in usd per share)</t>
        </is>
      </c>
      <c r="B7" s="7" t="n">
        <v>1e-05</v>
      </c>
      <c r="C7" s="7" t="n">
        <v>1e-05</v>
      </c>
    </row>
    <row r="8">
      <c r="A8" s="4" t="inlineStr">
        <is>
          <t>Common stock authorized (in shares)</t>
        </is>
      </c>
      <c r="B8" s="5" t="n">
        <v>1000000000</v>
      </c>
      <c r="C8" s="5" t="n">
        <v>1000000000</v>
      </c>
    </row>
    <row r="9">
      <c r="A9" s="4" t="inlineStr">
        <is>
          <t>Common stock issued (in shares)</t>
        </is>
      </c>
      <c r="B9" s="5" t="n">
        <v>15822273</v>
      </c>
      <c r="C9" s="5" t="n">
        <v>12730577</v>
      </c>
    </row>
    <row r="10">
      <c r="A10" s="4" t="inlineStr">
        <is>
          <t>Common stock outstanding (in shares)</t>
        </is>
      </c>
      <c r="B10" s="5" t="n">
        <v>15822273</v>
      </c>
      <c r="C10" s="5" t="n">
        <v>12730577</v>
      </c>
    </row>
    <row r="11">
      <c r="A11" s="4" t="inlineStr">
        <is>
          <t>Class B Common Stock</t>
        </is>
      </c>
      <c r="B11" s="4" t="inlineStr">
        <is>
          <t xml:space="preserve"> </t>
        </is>
      </c>
      <c r="C11" s="4" t="inlineStr">
        <is>
          <t xml:space="preserve"> </t>
        </is>
      </c>
    </row>
    <row r="12">
      <c r="A12" s="4" t="inlineStr">
        <is>
          <t>Common stock par value (in usd per share)</t>
        </is>
      </c>
      <c r="B12" s="7" t="n">
        <v>1e-05</v>
      </c>
      <c r="C12" s="7" t="n">
        <v>1e-05</v>
      </c>
    </row>
    <row r="13">
      <c r="A13" s="4" t="inlineStr">
        <is>
          <t>Common stock authorized (in shares)</t>
        </is>
      </c>
      <c r="B13" s="5" t="n">
        <v>469841529</v>
      </c>
      <c r="C13" s="5" t="n">
        <v>469841529</v>
      </c>
    </row>
    <row r="14">
      <c r="A14" s="4" t="inlineStr">
        <is>
          <t>Common stock issued (in shares)</t>
        </is>
      </c>
      <c r="B14" s="5" t="n">
        <v>6749924</v>
      </c>
      <c r="C14" s="5" t="n">
        <v>9340553</v>
      </c>
    </row>
    <row r="15">
      <c r="A15" s="4" t="inlineStr">
        <is>
          <t>Common stock outstanding (in shares)</t>
        </is>
      </c>
      <c r="B15" s="5" t="n">
        <v>6749924</v>
      </c>
      <c r="C15" s="5" t="n">
        <v>9340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Obligations</t>
        </is>
      </c>
      <c r="B4" s="4" t="inlineStr">
        <is>
          <t>The Company's debt obligations consisted of the following (in thousands): As of September 30, As of December 31, 2024 2023 Insurance premium financing $ — $ 3,300 Revolving credit facility $ 81,000 $ — Convertible notes $ 24,460 $ — Total debt 105,460 3,300 Less: current maturities (1) — (3,300) Long-term portion $ 105,460 $ — (1) Current maturities of debt are recorded within accrued expenses and other current liabilities o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Assets and Other Liabilities</t>
        </is>
      </c>
      <c r="B4" s="4" t="inlineStr">
        <is>
          <t>Other long-term liabilities consisted of the following (in thousands): As of September 30, As of December 31, 2024 2023 Class G Common Stock (1) $ 506 $ 506 Long-term portion of acquisition liabilities (2) 560 4,682 Long-term portion of operating lease liabilities 15,354 17,196 Other 10,702 10,695 Total other long-term liabilities $ 27,122 $ 33,079 (1) For more information, see Note 13, Equity of our 2023 Annual Report.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9 Months Ended</t>
        </is>
      </c>
    </row>
    <row r="2">
      <c r="B2" s="2" t="inlineStr">
        <is>
          <t>Sep. 30, 2024</t>
        </is>
      </c>
    </row>
    <row r="3">
      <c r="A3" s="3" t="inlineStr">
        <is>
          <t>Equity [Abstract]</t>
        </is>
      </c>
      <c r="B3" s="4" t="inlineStr">
        <is>
          <t xml:space="preserve"> </t>
        </is>
      </c>
    </row>
    <row r="4">
      <c r="A4" s="4" t="inlineStr">
        <is>
          <t>Schedule of Equity-based Award Activities</t>
        </is>
      </c>
      <c r="B4" s="4" t="inlineStr">
        <is>
          <t xml:space="preserve">A summary of the Restricted Stock Unit ("RSU") activity was as follows during the period indicated: Activity Type Restricted Stock Units Weighted Average Grant Date Fair Value Outstanding as of December 31, 2023 833 $ 27.58 Granted 845 4.60 Vested (302) 22.74 Forfeited (286) 25.95 Outstanding as of September 30, 2024 1,090 11.53 A summary of the PSU activity was as follows during the period indicated: Activity Type Performance Stock Units Weighted Average Grant Date Fair Value Outstanding as of December 31, 2023 250 $ 29.40 Forfeited (42) 14.96 Outstanding as of September 30, 2024 208 31.51 A summary of the Stock Appreciation Rights ("SARs") activity was as follows during the period indicated: Activity Type Stock Appreciation Rights Weighted Average Exercise Price Outstanding as of December 31, 2023 45 $ 61.54 Forfeited (21) 58.72 Outstanding as of September 30, 2024 24 64.03 A summary of the stock options activity was as follows during the period indicated: Activity Type Stock Options Weighted Average Exercise Price Outstanding as of December 31, 2023 156 $ 20.76 Exercised (19) 3.03 Forfeited (17) 27.30 Outstanding as of September 30, 2024 120 22.69 </t>
        </is>
      </c>
    </row>
    <row r="5">
      <c r="A5" s="4" t="inlineStr">
        <is>
          <t>Schedule of Employee Equity Units</t>
        </is>
      </c>
      <c r="B5" s="4" t="inlineStr">
        <is>
          <t xml:space="preserve">A summary of the Vacasa Employee Holdings LLC employee equity units is as follows: Employee Equity Units Weighted-Average Grant Date Fair Value Unvested outstanding as of December 31, 2023 5 $ 29.63 Vested (5) 29.63 Unvested outstanding as of September 30, 2024 — 29.63 </t>
        </is>
      </c>
    </row>
    <row r="6">
      <c r="A6" s="4" t="inlineStr">
        <is>
          <t>Schedule of Equity Based Compensation Expense</t>
        </is>
      </c>
      <c r="B6" s="4" t="inlineStr">
        <is>
          <t xml:space="preserve">The Company recorded equity-based compensation expense for the periods presented in the condensed consolidated statements of operations as follows (in thousands): Three Months Ended September 30, Nine Months Ended September 30, 2024 2023 2024 2023 Cost of revenue $ 9 $ 29 $ 38 $ 91 Operations and support 139 390 346 1,117 Technology and development 380 647 1,457 1,550 Sales and marketing 74 460 561 2,004 General and administrative 1,861 2,448 5,240 7,243 Total equity-based compensation expense $ 2,463 $ 3,974 $ 7,642 $ 12,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Loss Per Share</t>
        </is>
      </c>
      <c r="B4" s="4" t="inlineStr">
        <is>
          <t>The following is a reconciliation of basic and diluted income (loss) per share of Class A Common Stock for the periods presented (in thousands, except per share data): Three Months Ended September 30, Nine Months Ended September 30, 2024 2023 2024 2023 Numerator for earnings (loss) per share calculation: Net income (loss) 59,259 (402,458) (94,755) (451,712) Net income attributable to participating securities (1) (9,399) — — — Net (income) loss attributable to noncontrolling interest holders assuming allocation to participating securities (1) (14,986) 174,266 41,669 196,607 Net income (loss) attributable to Class A Common Stockholders, basic 34,874 (228,192) (53,086) (255,105) Net income allocated to dilutive securities 20 — — — Unrealized gain on change in fair value of convertible notes (1,818) — — — Net income attributable to participating securities assumed converted 8,909 — — — Net income (loss) attributable to Class A Common Stockholders, diluted $ 41,985 $ (228,192) $ (53,086) $ (255,105) Denominator for earnings (loss) per share calculation: Weighted-average shares outstanding, basic (2) 15,706 12,419 14,725 12,108 Effect of dilutive securities: Restricted stock units 39 — — — Convertible notes 4,233 — — — Total effect of dilutive securities 4,272 — — — Weighted-average shares outstanding, diluted (2) 19,978 12,419 14,725 12,108 Basic net income (loss) per Class A common share: Net income (loss) attributable to Class A Common Stockholders, basic $ 34,874 $ (228,192) $ (53,086) $ (255,105) Weighted-average shares outstanding, basic (2) 15,706 12,419 14,725 12,108 Net income (loss) per share of Class A Common Stock, basic $ 2.22 $ (18.37) $ (3.61) $ (21.07) Diluted net income (loss) per Class A common share: Net income (loss) attributable to Class A Common Stockholders, diluted $ 41,985 $ (228,192) $ (53,086) $ (255,105) Weighted-average shares outstanding, diluted (2) 19,978 12,419 14,725 12,108 Net income (loss) per share of Class A Common Stock, diluted $ 2.10 $ (18.37) $ (3.61) $ (21.07) (1) During the three and nine month periods ending September 30, 2024, there were no participating securities. (2) Basic and diluted weighted-average shares outstanding include restricted stock units that have vested but have not yet settled into shares of Class A Common Stock.</t>
        </is>
      </c>
    </row>
    <row r="5">
      <c r="A5" s="4" t="inlineStr">
        <is>
          <t>Schedule of Stock Excluded Due to Anti-Dilutive Effects</t>
        </is>
      </c>
      <c r="B5" s="4" t="inlineStr">
        <is>
          <t>The following outstanding potentially dilutive securities were excluded from the calculation of diluted net income (loss) per share of Class A Common Stock either because their impact would have been antidilutive for the periods presented or because they were contingently issuable upon the satisfaction of certain market conditions (in thousands) (1) : Three Months Ended September 30, Nine Months Ended September 30, 2024 2023 2024 2023 OpCo units (1) 6,750 9,387 6,750 9,387 Restricted stock units 1,070 725 1,090 725 Performance stock units (2) 208 243 208 243 Stock appreciation rights 24 48 24 48 Stock options 120 176 120 176 Employee equity units — 30 — 30 Employee stock purchase plan — 228 — 228 Convertible notes — — 7,332 — Notes option 4,808 — 4,808 — Class G Common Stock 411 411 411 411 Common shares excluded from calculation of diluted net income (loss) per share 13,391 11,248 20,743 11,248 (1) These securities are neither dilutive nor anti-dilutive for the period presented as their assumed redemption for shares of Class A Common Stock would cause a proportionate change to net income (loss) attributable to Class A Common Stockholders, diluted. (2) PSUs are contingently issuable upon the satisfaction of certain market conditions. As of September 30, 2024, none of the requisite market conditions have been met, and therefore all such contingently issuable shares have been excluded from the calculation of diluted net income (loss) per share of Class A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ignificant Accounting Policies - Additional Information (Details) - USD ($) $ in Thousands</t>
        </is>
      </c>
      <c r="C1" s="2" t="inlineStr">
        <is>
          <t>3 Months Ended</t>
        </is>
      </c>
      <c r="F1" s="2" t="inlineStr">
        <is>
          <t>9 Months Ended</t>
        </is>
      </c>
    </row>
    <row r="2">
      <c r="B2" s="2" t="inlineStr">
        <is>
          <t>May 08, 2024</t>
        </is>
      </c>
      <c r="C2" s="2" t="inlineStr">
        <is>
          <t>Sep. 30, 2024</t>
        </is>
      </c>
      <c r="D2" s="2" t="inlineStr">
        <is>
          <t>Mar. 31, 2024</t>
        </is>
      </c>
      <c r="E2" s="2" t="inlineStr">
        <is>
          <t>Sep. 30, 2023</t>
        </is>
      </c>
      <c r="F2" s="2" t="inlineStr">
        <is>
          <t>Sep. 30, 2024</t>
        </is>
      </c>
      <c r="G2" s="2" t="inlineStr">
        <is>
          <t>Sep. 30, 2023</t>
        </is>
      </c>
      <c r="H2" s="2" t="inlineStr">
        <is>
          <t>Aug. 07, 2024</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6" t="n">
        <v>124364</v>
      </c>
      <c r="D4" s="4" t="inlineStr">
        <is>
          <t xml:space="preserve"> </t>
        </is>
      </c>
      <c r="E4" s="6" t="n">
        <v>151291</v>
      </c>
      <c r="F4" s="6" t="n">
        <v>124364</v>
      </c>
      <c r="G4" s="6" t="n">
        <v>151291</v>
      </c>
      <c r="H4" s="4" t="inlineStr">
        <is>
          <t xml:space="preserve"> </t>
        </is>
      </c>
      <c r="I4" s="6" t="n">
        <v>88049</v>
      </c>
    </row>
    <row r="5">
      <c r="A5" s="4" t="inlineStr">
        <is>
          <t>Proceeds from borrowings on revolving credit facility</t>
        </is>
      </c>
      <c r="B5" s="4" t="inlineStr">
        <is>
          <t xml:space="preserve"> </t>
        </is>
      </c>
      <c r="C5" s="4" t="inlineStr">
        <is>
          <t xml:space="preserve"> </t>
        </is>
      </c>
      <c r="D5" s="4" t="inlineStr">
        <is>
          <t xml:space="preserve"> </t>
        </is>
      </c>
      <c r="E5" s="4" t="inlineStr">
        <is>
          <t xml:space="preserve"> </t>
        </is>
      </c>
      <c r="F5" s="5" t="n">
        <v>81000</v>
      </c>
      <c r="G5" s="5" t="n">
        <v>2000</v>
      </c>
      <c r="H5" s="4" t="inlineStr">
        <is>
          <t xml:space="preserve"> </t>
        </is>
      </c>
      <c r="I5" s="4" t="inlineStr">
        <is>
          <t xml:space="preserve"> </t>
        </is>
      </c>
    </row>
    <row r="6">
      <c r="A6" s="4" t="inlineStr">
        <is>
          <t>Impairment of long-lived assets</t>
        </is>
      </c>
      <c r="B6" s="4" t="inlineStr">
        <is>
          <t xml:space="preserve"> </t>
        </is>
      </c>
      <c r="C6" s="6" t="n">
        <v>0</v>
      </c>
      <c r="D6" s="6" t="n">
        <v>84000</v>
      </c>
      <c r="E6" s="6" t="n">
        <v>46000</v>
      </c>
      <c r="F6" s="6" t="n">
        <v>84000</v>
      </c>
      <c r="G6" s="6" t="n">
        <v>46000</v>
      </c>
      <c r="H6" s="4" t="inlineStr">
        <is>
          <t xml:space="preserve"> </t>
        </is>
      </c>
      <c r="I6" s="4" t="inlineStr">
        <is>
          <t xml:space="preserve"> </t>
        </is>
      </c>
    </row>
    <row r="7">
      <c r="A7" s="4" t="inlineStr">
        <is>
          <t>Convertible Debt | Convertible Notes Due August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v>
      </c>
      <c r="I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borrowings on revolving credit facility</t>
        </is>
      </c>
      <c r="B12" s="6" t="n">
        <v>8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casa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outstanding (in shares)</t>
        </is>
      </c>
      <c r="B15" s="4" t="inlineStr">
        <is>
          <t xml:space="preserve"> </t>
        </is>
      </c>
      <c r="C15" s="5" t="n">
        <v>15822273</v>
      </c>
      <c r="D15" s="4" t="inlineStr">
        <is>
          <t xml:space="preserve"> </t>
        </is>
      </c>
      <c r="E15" s="4" t="inlineStr">
        <is>
          <t xml:space="preserve"> </t>
        </is>
      </c>
      <c r="F15" s="5" t="n">
        <v>15822273</v>
      </c>
      <c r="G15" s="4" t="inlineStr">
        <is>
          <t xml:space="preserve"> </t>
        </is>
      </c>
      <c r="H15" s="4" t="inlineStr">
        <is>
          <t xml:space="preserve"> </t>
        </is>
      </c>
      <c r="I15" s="4" t="inlineStr">
        <is>
          <t xml:space="preserve"> </t>
        </is>
      </c>
    </row>
    <row r="16">
      <c r="A16" s="4" t="inlineStr">
        <is>
          <t>Ownership interest</t>
        </is>
      </c>
      <c r="B16" s="4" t="inlineStr">
        <is>
          <t xml:space="preserve"> </t>
        </is>
      </c>
      <c r="C16" s="9" t="n">
        <v>0.7</v>
      </c>
      <c r="D16" s="4" t="inlineStr">
        <is>
          <t xml:space="preserve"> </t>
        </is>
      </c>
      <c r="E16" s="4" t="inlineStr">
        <is>
          <t xml:space="preserve"> </t>
        </is>
      </c>
      <c r="F16" s="9" t="n">
        <v>0.7</v>
      </c>
      <c r="G16" s="4" t="inlineStr">
        <is>
          <t xml:space="preserve"> </t>
        </is>
      </c>
      <c r="H16" s="4" t="inlineStr">
        <is>
          <t xml:space="preserve"> </t>
        </is>
      </c>
      <c r="I16" s="4" t="inlineStr">
        <is>
          <t xml:space="preserve"> </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314048</v>
      </c>
      <c r="C4" s="6" t="n">
        <v>379077</v>
      </c>
      <c r="D4" s="6" t="n">
        <v>772496</v>
      </c>
      <c r="E4" s="6" t="n">
        <v>940510</v>
      </c>
    </row>
    <row r="5">
      <c r="A5" s="4" t="inlineStr">
        <is>
          <t>Vacation rental platfor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307650</v>
      </c>
      <c r="C7" s="5" t="n">
        <v>372606</v>
      </c>
      <c r="D7" s="5" t="n">
        <v>754852</v>
      </c>
      <c r="E7" s="5" t="n">
        <v>917881</v>
      </c>
    </row>
    <row r="8">
      <c r="A8" s="4" t="inlineStr">
        <is>
          <t>Oth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6398</v>
      </c>
      <c r="C10" s="6" t="n">
        <v>6471</v>
      </c>
      <c r="D10" s="6" t="n">
        <v>17644</v>
      </c>
      <c r="E10" s="6" t="n">
        <v>226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s</t>
        </is>
      </c>
      <c r="B4" s="6" t="n">
        <v>31800</v>
      </c>
      <c r="C4" s="4" t="inlineStr">
        <is>
          <t xml:space="preserve"> </t>
        </is>
      </c>
      <c r="D4" s="6" t="n">
        <v>31800</v>
      </c>
      <c r="E4" s="4" t="inlineStr">
        <is>
          <t xml:space="preserve"> </t>
        </is>
      </c>
      <c r="F4" s="6" t="n">
        <v>34800</v>
      </c>
    </row>
    <row r="5">
      <c r="A5" s="4" t="inlineStr">
        <is>
          <t>Amortization on contract costs</t>
        </is>
      </c>
      <c r="B5" s="5" t="n">
        <v>3700</v>
      </c>
      <c r="C5" s="6" t="n">
        <v>2200</v>
      </c>
      <c r="D5" s="5" t="n">
        <v>11200</v>
      </c>
      <c r="E5" s="6" t="n">
        <v>6000</v>
      </c>
      <c r="F5" s="4" t="inlineStr">
        <is>
          <t xml:space="preserve"> </t>
        </is>
      </c>
    </row>
    <row r="6">
      <c r="A6" s="4" t="inlineStr">
        <is>
          <t>Allowance for doubtful accounts</t>
        </is>
      </c>
      <c r="B6" s="5" t="n">
        <v>13200</v>
      </c>
      <c r="C6" s="4" t="inlineStr">
        <is>
          <t xml:space="preserve"> </t>
        </is>
      </c>
      <c r="D6" s="5" t="n">
        <v>13200</v>
      </c>
      <c r="E6" s="4" t="inlineStr">
        <is>
          <t xml:space="preserve"> </t>
        </is>
      </c>
      <c r="F6" s="6" t="n">
        <v>11700</v>
      </c>
    </row>
    <row r="7">
      <c r="A7" s="4" t="inlineStr">
        <is>
          <t>Recognized breakage revenue</t>
        </is>
      </c>
      <c r="B7" s="6" t="n">
        <v>900</v>
      </c>
      <c r="C7" s="6" t="n">
        <v>900</v>
      </c>
      <c r="D7" s="6" t="n">
        <v>3001</v>
      </c>
      <c r="E7" s="6" t="n">
        <v>2686</v>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a Recurring Basis (Details) - Fair Value, Recurring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Contingent consideration</t>
        </is>
      </c>
      <c r="B3" s="6" t="n">
        <v>3759</v>
      </c>
      <c r="C3" s="6" t="n">
        <v>8043</v>
      </c>
    </row>
    <row r="4">
      <c r="A4" s="4" t="inlineStr">
        <is>
          <t>Class G Common Stock</t>
        </is>
      </c>
      <c r="B4" s="5" t="n">
        <v>506</v>
      </c>
      <c r="C4" s="5" t="n">
        <v>506</v>
      </c>
    </row>
    <row r="5">
      <c r="A5" s="4" t="inlineStr">
        <is>
          <t>Convertible Notes</t>
        </is>
      </c>
      <c r="B5" s="5" t="n">
        <v>24460</v>
      </c>
      <c r="C5" s="4" t="inlineStr">
        <is>
          <t xml:space="preserve"> </t>
        </is>
      </c>
    </row>
    <row r="6">
      <c r="A6" s="4" t="inlineStr">
        <is>
          <t>Notes Option Liability</t>
        </is>
      </c>
      <c r="B6" s="5" t="n">
        <v>315</v>
      </c>
      <c r="C6" s="4" t="inlineStr">
        <is>
          <t xml:space="preserve"> </t>
        </is>
      </c>
    </row>
    <row r="7">
      <c r="A7" s="4" t="inlineStr">
        <is>
          <t>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consideration</t>
        </is>
      </c>
      <c r="B9" s="5" t="n">
        <v>0</v>
      </c>
      <c r="C9" s="5" t="n">
        <v>0</v>
      </c>
    </row>
    <row r="10">
      <c r="A10" s="4" t="inlineStr">
        <is>
          <t>Class G Common Stock</t>
        </is>
      </c>
      <c r="B10" s="5" t="n">
        <v>0</v>
      </c>
      <c r="C10" s="5" t="n">
        <v>0</v>
      </c>
    </row>
    <row r="11">
      <c r="A11" s="4" t="inlineStr">
        <is>
          <t>Convertible Notes</t>
        </is>
      </c>
      <c r="B11" s="5" t="n">
        <v>0</v>
      </c>
      <c r="C11" s="4" t="inlineStr">
        <is>
          <t xml:space="preserve"> </t>
        </is>
      </c>
    </row>
    <row r="12">
      <c r="A12" s="4" t="inlineStr">
        <is>
          <t>Notes Option Liability</t>
        </is>
      </c>
      <c r="B12" s="5" t="n">
        <v>0</v>
      </c>
      <c r="C12" s="4" t="inlineStr">
        <is>
          <t xml:space="preserve"> </t>
        </is>
      </c>
    </row>
    <row r="13">
      <c r="A13" s="4" t="inlineStr">
        <is>
          <t>Level 2</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Class G Common Stock</t>
        </is>
      </c>
      <c r="B16" s="5" t="n">
        <v>0</v>
      </c>
      <c r="C16" s="5" t="n">
        <v>0</v>
      </c>
    </row>
    <row r="17">
      <c r="A17" s="4" t="inlineStr">
        <is>
          <t>Convertible Notes</t>
        </is>
      </c>
      <c r="B17" s="5" t="n">
        <v>0</v>
      </c>
      <c r="C17" s="4" t="inlineStr">
        <is>
          <t xml:space="preserve"> </t>
        </is>
      </c>
    </row>
    <row r="18">
      <c r="A18" s="4" t="inlineStr">
        <is>
          <t>Notes Option Liability</t>
        </is>
      </c>
      <c r="B18" s="5" t="n">
        <v>0</v>
      </c>
      <c r="C18" s="4" t="inlineStr">
        <is>
          <t xml:space="preserve"> </t>
        </is>
      </c>
    </row>
    <row r="19">
      <c r="A19" s="4" t="inlineStr">
        <is>
          <t>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ontingent consideration</t>
        </is>
      </c>
      <c r="B21" s="5" t="n">
        <v>3759</v>
      </c>
      <c r="C21" s="5" t="n">
        <v>8043</v>
      </c>
    </row>
    <row r="22">
      <c r="A22" s="4" t="inlineStr">
        <is>
          <t>Class G Common Stock</t>
        </is>
      </c>
      <c r="B22" s="5" t="n">
        <v>506</v>
      </c>
      <c r="C22" s="6" t="n">
        <v>506</v>
      </c>
    </row>
    <row r="23">
      <c r="A23" s="4" t="inlineStr">
        <is>
          <t>Convertible Notes</t>
        </is>
      </c>
      <c r="B23" s="5" t="n">
        <v>24460</v>
      </c>
      <c r="C23" s="4" t="inlineStr">
        <is>
          <t xml:space="preserve"> </t>
        </is>
      </c>
    </row>
    <row r="24">
      <c r="A24" s="4" t="inlineStr">
        <is>
          <t>Notes Option Liability</t>
        </is>
      </c>
      <c r="B24" s="6" t="n">
        <v>315</v>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 Schedule of Convertible Notes (Details)</t>
        </is>
      </c>
      <c r="B1" s="2" t="inlineStr">
        <is>
          <t>Sep. 30, 2024 $ / shares</t>
        </is>
      </c>
      <c r="C1" s="2" t="inlineStr">
        <is>
          <t>Aug. 07, 2024 $ / shares</t>
        </is>
      </c>
    </row>
    <row r="2">
      <c r="A2" s="3" t="inlineStr">
        <is>
          <t>Fair Value Measurement Inputs and Valuation Techniques [Line Items]</t>
        </is>
      </c>
      <c r="B2" s="4" t="inlineStr">
        <is>
          <t xml:space="preserve"> </t>
        </is>
      </c>
      <c r="C2" s="4" t="inlineStr">
        <is>
          <t xml:space="preserve"> </t>
        </is>
      </c>
    </row>
    <row r="3">
      <c r="A3" s="4" t="inlineStr">
        <is>
          <t>Share Price</t>
        </is>
      </c>
      <c r="B3" s="8" t="n">
        <v>2.81</v>
      </c>
      <c r="C3" s="8" t="n">
        <v>3.62</v>
      </c>
    </row>
    <row r="4">
      <c r="A4" s="4" t="inlineStr">
        <is>
          <t>Risk Free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0" t="n">
        <v>0.0395</v>
      </c>
      <c r="C6" s="10" t="n">
        <v>0.0395</v>
      </c>
    </row>
    <row r="7">
      <c r="A7" s="4" t="inlineStr">
        <is>
          <t>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0" t="n">
        <v>0.3958</v>
      </c>
      <c r="C9" s="10" t="n">
        <v>0.4158</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0" t="n">
        <v>0.45</v>
      </c>
      <c r="C12" s="10" t="n">
        <v>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Convertible Notes and Notes Option Liability (Details) $ in Thousands</t>
        </is>
      </c>
      <c r="B1" s="2" t="inlineStr">
        <is>
          <t>3 Months Ended</t>
        </is>
      </c>
    </row>
    <row r="2">
      <c r="B2" s="2" t="inlineStr">
        <is>
          <t>Sep. 30, 2024 USD ($)</t>
        </is>
      </c>
    </row>
    <row r="3">
      <c r="A3" s="4" t="inlineStr">
        <is>
          <t>Convertible not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Fair value as of June 30, 2024</t>
        </is>
      </c>
      <c r="B5" s="6" t="n">
        <v>0</v>
      </c>
    </row>
    <row r="6">
      <c r="A6" s="4" t="inlineStr">
        <is>
          <t>Fair value as of the date of issuance</t>
        </is>
      </c>
      <c r="B6" s="5" t="n">
        <v>27549</v>
      </c>
    </row>
    <row r="7">
      <c r="A7" s="4" t="inlineStr">
        <is>
          <t>Change in fair value measurement</t>
        </is>
      </c>
      <c r="B7" s="5" t="n">
        <v>-3089</v>
      </c>
    </row>
    <row r="8">
      <c r="A8" s="4" t="inlineStr">
        <is>
          <t>Fair value as of September 30, 2024</t>
        </is>
      </c>
      <c r="B8" s="5" t="n">
        <v>24460</v>
      </c>
    </row>
    <row r="9">
      <c r="A9" s="4" t="inlineStr">
        <is>
          <t>Note option</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Fair value as of June 30, 2024</t>
        </is>
      </c>
      <c r="B11" s="5" t="n">
        <v>0</v>
      </c>
    </row>
    <row r="12">
      <c r="A12" s="4" t="inlineStr">
        <is>
          <t>Fair value as of the date of issuance</t>
        </is>
      </c>
      <c r="B12" s="5" t="n">
        <v>1701</v>
      </c>
    </row>
    <row r="13">
      <c r="A13" s="4" t="inlineStr">
        <is>
          <t>Change in fair value measurement</t>
        </is>
      </c>
      <c r="B13" s="5" t="n">
        <v>-1386</v>
      </c>
    </row>
    <row r="14">
      <c r="A14" s="4" t="inlineStr">
        <is>
          <t>Fair value as of September 30, 2024</t>
        </is>
      </c>
      <c r="B14" s="6" t="n">
        <v>3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14048</v>
      </c>
      <c r="C4" s="6" t="n">
        <v>379077</v>
      </c>
      <c r="D4" s="6" t="n">
        <v>772496</v>
      </c>
      <c r="E4" s="6" t="n">
        <v>94051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126415</v>
      </c>
      <c r="C6" s="5" t="n">
        <v>150789</v>
      </c>
      <c r="D6" s="5" t="n">
        <v>351483</v>
      </c>
      <c r="E6" s="5" t="n">
        <v>417046</v>
      </c>
    </row>
    <row r="7">
      <c r="A7" s="4" t="inlineStr">
        <is>
          <t>Operations and support</t>
        </is>
      </c>
      <c r="B7" s="5" t="n">
        <v>54459</v>
      </c>
      <c r="C7" s="5" t="n">
        <v>64998</v>
      </c>
      <c r="D7" s="5" t="n">
        <v>171937</v>
      </c>
      <c r="E7" s="5" t="n">
        <v>187662</v>
      </c>
    </row>
    <row r="8">
      <c r="A8" s="4" t="inlineStr">
        <is>
          <t>Technology and development</t>
        </is>
      </c>
      <c r="B8" s="5" t="n">
        <v>9563</v>
      </c>
      <c r="C8" s="5" t="n">
        <v>16026</v>
      </c>
      <c r="D8" s="5" t="n">
        <v>41504</v>
      </c>
      <c r="E8" s="5" t="n">
        <v>45900</v>
      </c>
    </row>
    <row r="9">
      <c r="A9" s="4" t="inlineStr">
        <is>
          <t>Sales and marketing</t>
        </is>
      </c>
      <c r="B9" s="5" t="n">
        <v>39940</v>
      </c>
      <c r="C9" s="5" t="n">
        <v>57658</v>
      </c>
      <c r="D9" s="5" t="n">
        <v>132526</v>
      </c>
      <c r="E9" s="5" t="n">
        <v>171559</v>
      </c>
    </row>
    <row r="10">
      <c r="A10" s="4" t="inlineStr">
        <is>
          <t>General and administrative</t>
        </is>
      </c>
      <c r="B10" s="5" t="n">
        <v>22127</v>
      </c>
      <c r="C10" s="5" t="n">
        <v>19328</v>
      </c>
      <c r="D10" s="5" t="n">
        <v>64649</v>
      </c>
      <c r="E10" s="5" t="n">
        <v>61402</v>
      </c>
    </row>
    <row r="11">
      <c r="A11" s="4" t="inlineStr">
        <is>
          <t>Depreciation</t>
        </is>
      </c>
      <c r="B11" s="5" t="n">
        <v>4992</v>
      </c>
      <c r="C11" s="5" t="n">
        <v>5204</v>
      </c>
      <c r="D11" s="5" t="n">
        <v>12405</v>
      </c>
      <c r="E11" s="5" t="n">
        <v>15597</v>
      </c>
    </row>
    <row r="12">
      <c r="A12" s="4" t="inlineStr">
        <is>
          <t>Amortization of intangible assets</t>
        </is>
      </c>
      <c r="B12" s="5" t="n">
        <v>1965</v>
      </c>
      <c r="C12" s="5" t="n">
        <v>15266</v>
      </c>
      <c r="D12" s="5" t="n">
        <v>13063</v>
      </c>
      <c r="E12" s="5" t="n">
        <v>46143</v>
      </c>
    </row>
    <row r="13">
      <c r="A13" s="4" t="inlineStr">
        <is>
          <t>Impairment of long-lived assets</t>
        </is>
      </c>
      <c r="B13" s="5" t="n">
        <v>0</v>
      </c>
      <c r="C13" s="5" t="n">
        <v>46000</v>
      </c>
      <c r="D13" s="5" t="n">
        <v>84000</v>
      </c>
      <c r="E13" s="5" t="n">
        <v>46000</v>
      </c>
    </row>
    <row r="14">
      <c r="A14" s="4" t="inlineStr">
        <is>
          <t>Impairment of goodwill</t>
        </is>
      </c>
      <c r="B14" s="5" t="n">
        <v>0</v>
      </c>
      <c r="C14" s="5" t="n">
        <v>411000</v>
      </c>
      <c r="D14" s="5" t="n">
        <v>0</v>
      </c>
      <c r="E14" s="5" t="n">
        <v>411000</v>
      </c>
    </row>
    <row r="15">
      <c r="A15" s="4" t="inlineStr">
        <is>
          <t>Total operating costs and expenses</t>
        </is>
      </c>
      <c r="B15" s="5" t="n">
        <v>259461</v>
      </c>
      <c r="C15" s="5" t="n">
        <v>786269</v>
      </c>
      <c r="D15" s="5" t="n">
        <v>871567</v>
      </c>
      <c r="E15" s="5" t="n">
        <v>1402309</v>
      </c>
    </row>
    <row r="16">
      <c r="A16" s="4" t="inlineStr">
        <is>
          <t>Income (loss) from operations</t>
        </is>
      </c>
      <c r="B16" s="5" t="n">
        <v>54587</v>
      </c>
      <c r="C16" s="5" t="n">
        <v>-407192</v>
      </c>
      <c r="D16" s="5" t="n">
        <v>-99071</v>
      </c>
      <c r="E16" s="5" t="n">
        <v>-461799</v>
      </c>
    </row>
    <row r="17">
      <c r="A17" s="4" t="inlineStr">
        <is>
          <t>Interest income</t>
        </is>
      </c>
      <c r="B17" s="5" t="n">
        <v>1740</v>
      </c>
      <c r="C17" s="5" t="n">
        <v>2349</v>
      </c>
      <c r="D17" s="5" t="n">
        <v>3707</v>
      </c>
      <c r="E17" s="5" t="n">
        <v>6022</v>
      </c>
    </row>
    <row r="18">
      <c r="A18" s="4" t="inlineStr">
        <is>
          <t>Interest expense</t>
        </is>
      </c>
      <c r="B18" s="5" t="n">
        <v>-2892</v>
      </c>
      <c r="C18" s="5" t="n">
        <v>-561</v>
      </c>
      <c r="D18" s="5" t="n">
        <v>-3845</v>
      </c>
      <c r="E18" s="5" t="n">
        <v>-1873</v>
      </c>
    </row>
    <row r="19">
      <c r="A19" s="4" t="inlineStr">
        <is>
          <t>Other income, net</t>
        </is>
      </c>
      <c r="B19" s="5" t="n">
        <v>4598</v>
      </c>
      <c r="C19" s="5" t="n">
        <v>1823</v>
      </c>
      <c r="D19" s="5" t="n">
        <v>4793</v>
      </c>
      <c r="E19" s="5" t="n">
        <v>5597</v>
      </c>
    </row>
    <row r="20">
      <c r="A20" s="4" t="inlineStr">
        <is>
          <t>Income (loss) before income taxes</t>
        </is>
      </c>
      <c r="B20" s="5" t="n">
        <v>58033</v>
      </c>
      <c r="C20" s="5" t="n">
        <v>-403581</v>
      </c>
      <c r="D20" s="5" t="n">
        <v>-94416</v>
      </c>
      <c r="E20" s="5" t="n">
        <v>-452053</v>
      </c>
    </row>
    <row r="21">
      <c r="A21" s="4" t="inlineStr">
        <is>
          <t>Income tax benefit (expense)</t>
        </is>
      </c>
      <c r="B21" s="5" t="n">
        <v>1226</v>
      </c>
      <c r="C21" s="5" t="n">
        <v>1123</v>
      </c>
      <c r="D21" s="5" t="n">
        <v>-339</v>
      </c>
      <c r="E21" s="5" t="n">
        <v>341</v>
      </c>
    </row>
    <row r="22">
      <c r="A22" s="4" t="inlineStr">
        <is>
          <t>Net income (loss)</t>
        </is>
      </c>
      <c r="B22" s="5" t="n">
        <v>59259</v>
      </c>
      <c r="C22" s="5" t="n">
        <v>-402458</v>
      </c>
      <c r="D22" s="5" t="n">
        <v>-94755</v>
      </c>
      <c r="E22" s="5" t="n">
        <v>-451712</v>
      </c>
    </row>
    <row r="23">
      <c r="A23" s="4" t="inlineStr">
        <is>
          <t>Less: Net income (loss) attributable to redeemable noncontrolling interests</t>
        </is>
      </c>
      <c r="B23" s="5" t="n">
        <v>17811</v>
      </c>
      <c r="C23" s="5" t="n">
        <v>-174266</v>
      </c>
      <c r="D23" s="5" t="n">
        <v>-41669</v>
      </c>
      <c r="E23" s="5" t="n">
        <v>-196607</v>
      </c>
    </row>
    <row r="24">
      <c r="A24" s="4" t="inlineStr">
        <is>
          <t>Net income (loss) attributable to Class A Common Stockholders for diluted net loss per share</t>
        </is>
      </c>
      <c r="B24" s="6" t="n">
        <v>41448</v>
      </c>
      <c r="C24" s="6" t="n">
        <v>-228192</v>
      </c>
      <c r="D24" s="6" t="n">
        <v>-53086</v>
      </c>
      <c r="E24" s="6" t="n">
        <v>-255105</v>
      </c>
    </row>
    <row r="25">
      <c r="A25" s="4" t="inlineStr">
        <is>
          <t>Net income (loss) per share of Class A Common Stock, basic (in usd per share)</t>
        </is>
      </c>
      <c r="B25" s="8" t="n">
        <v>2.22</v>
      </c>
      <c r="C25" s="8" t="n">
        <v>-18.37</v>
      </c>
      <c r="D25" s="8" t="n">
        <v>-3.61</v>
      </c>
      <c r="E25" s="8" t="n">
        <v>-21.07</v>
      </c>
    </row>
    <row r="26">
      <c r="A26" s="4" t="inlineStr">
        <is>
          <t>Net income (loss) per share of Class A Common Stock:, diluted (in usd per share)</t>
        </is>
      </c>
      <c r="B26" s="8" t="n">
        <v>2.1</v>
      </c>
      <c r="C26" s="8" t="n">
        <v>-18.37</v>
      </c>
      <c r="D26" s="8" t="n">
        <v>-3.61</v>
      </c>
      <c r="E26" s="8" t="n">
        <v>-21.07</v>
      </c>
    </row>
    <row r="27">
      <c r="A27" s="4" t="inlineStr">
        <is>
          <t>Weighted-average shares for basic net income (loss) per share - basic (in shares)</t>
        </is>
      </c>
      <c r="B27" s="5" t="n">
        <v>15706</v>
      </c>
      <c r="C27" s="5" t="n">
        <v>12419</v>
      </c>
      <c r="D27" s="5" t="n">
        <v>14725</v>
      </c>
      <c r="E27" s="5" t="n">
        <v>12108</v>
      </c>
    </row>
    <row r="28">
      <c r="A28" s="4" t="inlineStr">
        <is>
          <t>Weighted-average shares for diluted net income (loss) per share - diluted (in shares)</t>
        </is>
      </c>
      <c r="B28" s="5" t="n">
        <v>19978</v>
      </c>
      <c r="C28" s="5" t="n">
        <v>12419</v>
      </c>
      <c r="D28" s="5" t="n">
        <v>14725</v>
      </c>
      <c r="E28" s="5" t="n">
        <v>12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Additional Information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t>
        </is>
      </c>
      <c r="B4" s="6" t="n">
        <v>0</v>
      </c>
      <c r="C4" s="6" t="n">
        <v>84000</v>
      </c>
      <c r="D4" s="6" t="n">
        <v>46000</v>
      </c>
      <c r="E4" s="6" t="n">
        <v>84000</v>
      </c>
      <c r="F4" s="6" t="n">
        <v>46000</v>
      </c>
    </row>
    <row r="5">
      <c r="A5" s="4" t="inlineStr">
        <is>
          <t>Impairment of right-of-use assets</t>
        </is>
      </c>
      <c r="B5" s="6" t="n">
        <v>0</v>
      </c>
      <c r="C5" s="4" t="inlineStr">
        <is>
          <t xml:space="preserve"> </t>
        </is>
      </c>
      <c r="D5" s="4" t="inlineStr">
        <is>
          <t xml:space="preserve"> </t>
        </is>
      </c>
      <c r="E5" s="6" t="n">
        <v>0</v>
      </c>
      <c r="F5" s="6" t="n">
        <v>424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42469</v>
      </c>
      <c r="C3" s="6" t="n">
        <v>141045</v>
      </c>
    </row>
    <row r="4">
      <c r="A4" s="4" t="inlineStr">
        <is>
          <t>Less: Accumulated depreciation</t>
        </is>
      </c>
      <c r="B4" s="5" t="n">
        <v>-92456</v>
      </c>
      <c r="C4" s="5" t="n">
        <v>-84328</v>
      </c>
    </row>
    <row r="5">
      <c r="A5" s="4" t="inlineStr">
        <is>
          <t>Property and equipment, net</t>
        </is>
      </c>
      <c r="B5" s="5" t="n">
        <v>50013</v>
      </c>
      <c r="C5" s="5" t="n">
        <v>567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394</v>
      </c>
      <c r="C8" s="5" t="n">
        <v>13394</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352</v>
      </c>
      <c r="C11" s="5" t="n">
        <v>1247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524</v>
      </c>
      <c r="C14" s="5" t="n">
        <v>652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063</v>
      </c>
      <c r="C17" s="5" t="n">
        <v>13873</v>
      </c>
    </row>
    <row r="18">
      <c r="A18" s="4" t="inlineStr">
        <is>
          <t>Furniture, fixtures,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7556</v>
      </c>
      <c r="C20" s="5" t="n">
        <v>26340</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8127</v>
      </c>
      <c r="C23" s="5" t="n">
        <v>8276</v>
      </c>
    </row>
    <row r="24">
      <c r="A24" s="4" t="inlineStr">
        <is>
          <t>Internal-use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60453</v>
      </c>
      <c r="C26" s="6" t="n">
        <v>601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and Goodwill - Schedule of Intangible Assets (Details) - USD ($) $ in Thousands</t>
        </is>
      </c>
      <c r="B1" s="2" t="inlineStr">
        <is>
          <t>9 Months Ended</t>
        </is>
      </c>
      <c r="C1" s="2" t="inlineStr">
        <is>
          <t>12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353115</v>
      </c>
      <c r="C4" s="6" t="n">
        <v>353247</v>
      </c>
    </row>
    <row r="5">
      <c r="A5" s="4" t="inlineStr">
        <is>
          <t>Accumulated Amortization</t>
        </is>
      </c>
      <c r="B5" s="5" t="n">
        <v>-205779</v>
      </c>
      <c r="C5" s="5" t="n">
        <v>-192783</v>
      </c>
    </row>
    <row r="6">
      <c r="A6" s="4" t="inlineStr">
        <is>
          <t>Impairment</t>
        </is>
      </c>
      <c r="B6" s="5" t="n">
        <v>-130000</v>
      </c>
      <c r="C6" s="5" t="n">
        <v>-46000</v>
      </c>
    </row>
    <row r="7">
      <c r="A7" s="4" t="inlineStr">
        <is>
          <t>Net Carrying Amount</t>
        </is>
      </c>
      <c r="B7" s="6" t="n">
        <v>17336</v>
      </c>
      <c r="C7" s="6" t="n">
        <v>114464</v>
      </c>
    </row>
    <row r="8">
      <c r="A8" s="4" t="inlineStr">
        <is>
          <t>Homeowner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Remaining (in years)</t>
        </is>
      </c>
      <c r="B10" s="4" t="inlineStr">
        <is>
          <t>3 years</t>
        </is>
      </c>
      <c r="C10" s="4" t="inlineStr">
        <is>
          <t>5 years</t>
        </is>
      </c>
    </row>
    <row r="11">
      <c r="A11" s="4" t="inlineStr">
        <is>
          <t>Gross Carrying Amount</t>
        </is>
      </c>
      <c r="B11" s="6" t="n">
        <v>314122</v>
      </c>
      <c r="C11" s="6" t="n">
        <v>314221</v>
      </c>
    </row>
    <row r="12">
      <c r="A12" s="4" t="inlineStr">
        <is>
          <t>Accumulated Amortization</t>
        </is>
      </c>
      <c r="B12" s="5" t="n">
        <v>-166820</v>
      </c>
      <c r="C12" s="5" t="n">
        <v>-153819</v>
      </c>
    </row>
    <row r="13">
      <c r="A13" s="4" t="inlineStr">
        <is>
          <t>Impairment</t>
        </is>
      </c>
      <c r="B13" s="5" t="n">
        <v>-130000</v>
      </c>
      <c r="C13" s="5" t="n">
        <v>-46000</v>
      </c>
    </row>
    <row r="14">
      <c r="A14" s="4" t="inlineStr">
        <is>
          <t>Net Carrying Amount</t>
        </is>
      </c>
      <c r="B14" s="6" t="n">
        <v>17302</v>
      </c>
      <c r="C14" s="6" t="n">
        <v>114402</v>
      </c>
    </row>
    <row r="15">
      <c r="A15" s="4" t="inlineStr">
        <is>
          <t>Databases, photos, and property listing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Remaining (in years)</t>
        </is>
      </c>
      <c r="B17" s="4" t="inlineStr">
        <is>
          <t>0 years</t>
        </is>
      </c>
      <c r="C17" s="4" t="inlineStr">
        <is>
          <t>0 years</t>
        </is>
      </c>
    </row>
    <row r="18">
      <c r="A18" s="4" t="inlineStr">
        <is>
          <t>Gross Carrying Amount</t>
        </is>
      </c>
      <c r="B18" s="6" t="n">
        <v>26503</v>
      </c>
      <c r="C18" s="6" t="n">
        <v>26526</v>
      </c>
    </row>
    <row r="19">
      <c r="A19" s="4" t="inlineStr">
        <is>
          <t>Accumulated Amortization</t>
        </is>
      </c>
      <c r="B19" s="5" t="n">
        <v>-26503</v>
      </c>
      <c r="C19" s="5" t="n">
        <v>-26519</v>
      </c>
    </row>
    <row r="20">
      <c r="A20" s="4" t="inlineStr">
        <is>
          <t>Impairment</t>
        </is>
      </c>
      <c r="B20" s="5" t="n">
        <v>0</v>
      </c>
      <c r="C20" s="5" t="n">
        <v>0</v>
      </c>
    </row>
    <row r="21">
      <c r="A21" s="4" t="inlineStr">
        <is>
          <t>Net Carrying Amount</t>
        </is>
      </c>
      <c r="B21" s="6" t="n">
        <v>0</v>
      </c>
      <c r="C21" s="6" t="n">
        <v>7</v>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Remaining (in years)</t>
        </is>
      </c>
      <c r="B24" s="4" t="inlineStr">
        <is>
          <t>1 year</t>
        </is>
      </c>
      <c r="C24" s="4" t="inlineStr">
        <is>
          <t>1 year</t>
        </is>
      </c>
    </row>
    <row r="25">
      <c r="A25" s="4" t="inlineStr">
        <is>
          <t>Gross Carrying Amount</t>
        </is>
      </c>
      <c r="B25" s="6" t="n">
        <v>9588</v>
      </c>
      <c r="C25" s="6" t="n">
        <v>9597</v>
      </c>
    </row>
    <row r="26">
      <c r="A26" s="4" t="inlineStr">
        <is>
          <t>Accumulated Amortization</t>
        </is>
      </c>
      <c r="B26" s="5" t="n">
        <v>-9576</v>
      </c>
      <c r="C26" s="5" t="n">
        <v>-9570</v>
      </c>
    </row>
    <row r="27">
      <c r="A27" s="4" t="inlineStr">
        <is>
          <t>Impairment</t>
        </is>
      </c>
      <c r="B27" s="5" t="n">
        <v>0</v>
      </c>
      <c r="C27" s="5" t="n">
        <v>0</v>
      </c>
    </row>
    <row r="28">
      <c r="A28" s="4" t="inlineStr">
        <is>
          <t>Net Carrying Amount</t>
        </is>
      </c>
      <c r="B28" s="6" t="n">
        <v>12</v>
      </c>
      <c r="C28" s="6" t="n">
        <v>27</v>
      </c>
    </row>
    <row r="29">
      <c r="A29" s="4" t="inlineStr">
        <is>
          <t>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Useful Life Remaining (in years)</t>
        </is>
      </c>
      <c r="B31" s="4" t="inlineStr">
        <is>
          <t>4 years</t>
        </is>
      </c>
      <c r="C31" s="4" t="inlineStr">
        <is>
          <t>5 years</t>
        </is>
      </c>
    </row>
    <row r="32">
      <c r="A32" s="4" t="inlineStr">
        <is>
          <t>Gross Carrying Amount</t>
        </is>
      </c>
      <c r="B32" s="6" t="n">
        <v>2902</v>
      </c>
      <c r="C32" s="6" t="n">
        <v>2903</v>
      </c>
    </row>
    <row r="33">
      <c r="A33" s="4" t="inlineStr">
        <is>
          <t>Accumulated Amortization</t>
        </is>
      </c>
      <c r="B33" s="5" t="n">
        <v>-2880</v>
      </c>
      <c r="C33" s="5" t="n">
        <v>-2875</v>
      </c>
    </row>
    <row r="34">
      <c r="A34" s="4" t="inlineStr">
        <is>
          <t>Impairment</t>
        </is>
      </c>
      <c r="B34" s="5" t="n">
        <v>0</v>
      </c>
      <c r="C34" s="5" t="n">
        <v>0</v>
      </c>
    </row>
    <row r="35">
      <c r="A35" s="4" t="inlineStr">
        <is>
          <t>Net Carrying Amount</t>
        </is>
      </c>
      <c r="B35" s="6" t="n">
        <v>22</v>
      </c>
      <c r="C35" s="6" t="n">
        <v>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Company Estimated Future Amortization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994</v>
      </c>
      <c r="C3" s="4" t="inlineStr">
        <is>
          <t xml:space="preserve"> </t>
        </is>
      </c>
    </row>
    <row r="4">
      <c r="A4" s="4" t="inlineStr">
        <is>
          <t>2025</t>
        </is>
      </c>
      <c r="B4" s="5" t="n">
        <v>7554</v>
      </c>
      <c r="C4" s="4" t="inlineStr">
        <is>
          <t xml:space="preserve"> </t>
        </is>
      </c>
    </row>
    <row r="5">
      <c r="A5" s="4" t="inlineStr">
        <is>
          <t>2026</t>
        </is>
      </c>
      <c r="B5" s="5" t="n">
        <v>4562</v>
      </c>
      <c r="C5" s="4" t="inlineStr">
        <is>
          <t xml:space="preserve"> </t>
        </is>
      </c>
    </row>
    <row r="6">
      <c r="A6" s="4" t="inlineStr">
        <is>
          <t>2027</t>
        </is>
      </c>
      <c r="B6" s="5" t="n">
        <v>1567</v>
      </c>
      <c r="C6" s="4" t="inlineStr">
        <is>
          <t xml:space="preserve"> </t>
        </is>
      </c>
    </row>
    <row r="7">
      <c r="A7" s="4" t="inlineStr">
        <is>
          <t>2028</t>
        </is>
      </c>
      <c r="B7" s="5" t="n">
        <v>950</v>
      </c>
      <c r="C7" s="4" t="inlineStr">
        <is>
          <t xml:space="preserve"> </t>
        </is>
      </c>
    </row>
    <row r="8">
      <c r="A8" s="4" t="inlineStr">
        <is>
          <t>Thereafter</t>
        </is>
      </c>
      <c r="B8" s="5" t="n">
        <v>709</v>
      </c>
      <c r="C8" s="4" t="inlineStr">
        <is>
          <t xml:space="preserve"> </t>
        </is>
      </c>
    </row>
    <row r="9">
      <c r="A9" s="4" t="inlineStr">
        <is>
          <t>Net Carrying Amount</t>
        </is>
      </c>
      <c r="B9" s="6" t="n">
        <v>17336</v>
      </c>
      <c r="C9" s="6" t="n">
        <v>1144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Changes in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alance at beginning of period</t>
        </is>
      </c>
      <c r="B4" s="6" t="n">
        <v>171879</v>
      </c>
    </row>
    <row r="5">
      <c r="A5" s="4" t="inlineStr">
        <is>
          <t>Foreign exchange translation and other</t>
        </is>
      </c>
      <c r="B5" s="5" t="n">
        <v>-23</v>
      </c>
    </row>
    <row r="6">
      <c r="A6" s="4" t="inlineStr">
        <is>
          <t>Balance at end of period</t>
        </is>
      </c>
      <c r="B6" s="5" t="n">
        <v>171856</v>
      </c>
    </row>
    <row r="7">
      <c r="A7" s="4" t="inlineStr">
        <is>
          <t>Accumulated impairment to goodwill</t>
        </is>
      </c>
      <c r="B7" s="6" t="n">
        <v>655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Net and Goodwill - Additional Information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t>
        </is>
      </c>
      <c r="B4" s="6" t="n">
        <v>0</v>
      </c>
      <c r="C4" s="6" t="n">
        <v>84000</v>
      </c>
      <c r="D4" s="6" t="n">
        <v>46000</v>
      </c>
      <c r="E4" s="6" t="n">
        <v>84000</v>
      </c>
      <c r="F4" s="6" t="n">
        <v>46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Employee-related accruals</t>
        </is>
      </c>
      <c r="B3" s="6" t="n">
        <v>25182</v>
      </c>
      <c r="C3" s="6" t="n">
        <v>23834</v>
      </c>
    </row>
    <row r="4">
      <c r="A4" s="4" t="inlineStr">
        <is>
          <t>Homeowner reserves</t>
        </is>
      </c>
      <c r="B4" s="5" t="n">
        <v>8845</v>
      </c>
      <c r="C4" s="5" t="n">
        <v>9198</v>
      </c>
    </row>
    <row r="5">
      <c r="A5" s="4" t="inlineStr">
        <is>
          <t>Current portion of acquisition liabilities</t>
        </is>
      </c>
      <c r="B5" s="5" t="n">
        <v>7396</v>
      </c>
      <c r="C5" s="5" t="n">
        <v>11641</v>
      </c>
    </row>
    <row r="6">
      <c r="A6" s="4" t="inlineStr">
        <is>
          <t>Current portion of operating lease liabilities</t>
        </is>
      </c>
      <c r="B6" s="5" t="n">
        <v>8660</v>
      </c>
      <c r="C6" s="5" t="n">
        <v>8670</v>
      </c>
    </row>
    <row r="7">
      <c r="A7" s="4" t="inlineStr">
        <is>
          <t>Other</t>
        </is>
      </c>
      <c r="B7" s="5" t="n">
        <v>12576</v>
      </c>
      <c r="C7" s="5" t="n">
        <v>9477</v>
      </c>
    </row>
    <row r="8">
      <c r="A8" s="4" t="inlineStr">
        <is>
          <t>Total accrued expenses and other current liabilities</t>
        </is>
      </c>
      <c r="B8" s="6" t="n">
        <v>62659</v>
      </c>
      <c r="C8" s="6" t="n">
        <v>628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bligation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portion</t>
        </is>
      </c>
      <c r="B3" s="6" t="n">
        <v>105460</v>
      </c>
      <c r="C3" s="6" t="n">
        <v>3300</v>
      </c>
    </row>
    <row r="4">
      <c r="A4" s="4" t="inlineStr">
        <is>
          <t>Less: current maturities</t>
        </is>
      </c>
      <c r="B4" s="5" t="n">
        <v>0</v>
      </c>
      <c r="C4" s="5" t="n">
        <v>-3300</v>
      </c>
    </row>
    <row r="5">
      <c r="A5" s="4" t="inlineStr">
        <is>
          <t>Long-term portion</t>
        </is>
      </c>
      <c r="B5" s="5" t="n">
        <v>105460</v>
      </c>
      <c r="C5" s="5" t="n">
        <v>0</v>
      </c>
    </row>
    <row r="6">
      <c r="A6" s="4" t="inlineStr">
        <is>
          <t>Insurance premium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portion</t>
        </is>
      </c>
      <c r="B8" s="5" t="n">
        <v>0</v>
      </c>
      <c r="C8" s="5" t="n">
        <v>330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portion</t>
        </is>
      </c>
      <c r="B11" s="5" t="n">
        <v>81000</v>
      </c>
      <c r="C11" s="5" t="n">
        <v>0</v>
      </c>
    </row>
    <row r="12">
      <c r="A12" s="4" t="inlineStr">
        <is>
          <t>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portion</t>
        </is>
      </c>
      <c r="B14" s="6" t="n">
        <v>24460</v>
      </c>
      <c r="C1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 Revolving Credit Facility (Details) - USD ($) $ in Millions</t>
        </is>
      </c>
      <c r="D1" s="2" t="inlineStr">
        <is>
          <t>1 Months Ended</t>
        </is>
      </c>
      <c r="E1" s="2" t="inlineStr">
        <is>
          <t>9 Months Ended</t>
        </is>
      </c>
    </row>
    <row r="2">
      <c r="B2" s="2" t="inlineStr">
        <is>
          <t>Nov. 08, 2024</t>
        </is>
      </c>
      <c r="C2" s="2" t="inlineStr">
        <is>
          <t>Jun. 30, 2022</t>
        </is>
      </c>
      <c r="D2" s="2" t="inlineStr">
        <is>
          <t>Jun. 30, 2023</t>
        </is>
      </c>
      <c r="E2" s="2" t="inlineStr">
        <is>
          <t>Sep. 30, 2024</t>
        </is>
      </c>
      <c r="F2" s="2" t="inlineStr">
        <is>
          <t>Dec. 31, 2023</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6" t="n">
        <v>20</v>
      </c>
    </row>
    <row r="5">
      <c r="A5" s="4" t="inlineStr">
        <is>
          <t>Percent of outstanding revolving commitments</t>
        </is>
      </c>
      <c r="B5" s="4" t="inlineStr">
        <is>
          <t xml:space="preserve"> </t>
        </is>
      </c>
      <c r="C5" s="9" t="n">
        <v>0.35</v>
      </c>
      <c r="D5" s="4" t="inlineStr">
        <is>
          <t xml:space="preserve"> </t>
        </is>
      </c>
      <c r="E5" s="4" t="inlineStr">
        <is>
          <t xml:space="preserve"> </t>
        </is>
      </c>
      <c r="F5" s="4" t="inlineStr">
        <is>
          <t xml:space="preserve"> </t>
        </is>
      </c>
      <c r="G5" s="4" t="inlineStr">
        <is>
          <t xml:space="preserve"> </t>
        </is>
      </c>
    </row>
    <row r="6">
      <c r="A6" s="4" t="inlineStr">
        <is>
          <t>Liquidity required</t>
        </is>
      </c>
      <c r="B6" s="4" t="inlineStr">
        <is>
          <t xml:space="preserve"> </t>
        </is>
      </c>
      <c r="C6" s="4" t="inlineStr">
        <is>
          <t xml:space="preserve"> </t>
        </is>
      </c>
      <c r="D6" s="4" t="inlineStr">
        <is>
          <t xml:space="preserve"> </t>
        </is>
      </c>
      <c r="E6" s="4" t="inlineStr">
        <is>
          <t xml:space="preserve"> </t>
        </is>
      </c>
      <c r="F6" s="4" t="inlineStr">
        <is>
          <t xml:space="preserve"> </t>
        </is>
      </c>
      <c r="G6" s="6" t="n">
        <v>15</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4" t="inlineStr">
        <is>
          <t xml:space="preserve"> </t>
        </is>
      </c>
      <c r="E9" s="6" t="n">
        <v>105</v>
      </c>
      <c r="F9" s="4" t="inlineStr">
        <is>
          <t xml:space="preserve"> </t>
        </is>
      </c>
      <c r="G9" s="4" t="inlineStr">
        <is>
          <t xml:space="preserve"> </t>
        </is>
      </c>
    </row>
    <row r="10">
      <c r="A10" s="4" t="inlineStr">
        <is>
          <t>Commitment fee rate</t>
        </is>
      </c>
      <c r="B10" s="4" t="inlineStr">
        <is>
          <t xml:space="preserve"> </t>
        </is>
      </c>
      <c r="C10" s="4" t="inlineStr">
        <is>
          <t xml:space="preserve"> </t>
        </is>
      </c>
      <c r="D10" s="4" t="inlineStr">
        <is>
          <t xml:space="preserve"> </t>
        </is>
      </c>
      <c r="E10" s="11" t="n">
        <v>0.0025</v>
      </c>
      <c r="F10" s="4" t="inlineStr">
        <is>
          <t xml:space="preserve"> </t>
        </is>
      </c>
      <c r="G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orrowings</t>
        </is>
      </c>
      <c r="B13" s="4" t="inlineStr">
        <is>
          <t xml:space="preserve"> </t>
        </is>
      </c>
      <c r="C13" s="4" t="inlineStr">
        <is>
          <t xml:space="preserve"> </t>
        </is>
      </c>
      <c r="D13" s="4" t="inlineStr">
        <is>
          <t xml:space="preserve"> </t>
        </is>
      </c>
      <c r="E13" s="6" t="n">
        <v>81</v>
      </c>
      <c r="F13" s="6" t="n">
        <v>0</v>
      </c>
      <c r="G13" s="4" t="inlineStr">
        <is>
          <t xml:space="preserve"> </t>
        </is>
      </c>
    </row>
    <row r="14">
      <c r="A14" s="4" t="inlineStr">
        <is>
          <t>Revolving credit facility | Alternate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pread on variable interest rate</t>
        </is>
      </c>
      <c r="B16" s="4" t="inlineStr">
        <is>
          <t xml:space="preserve"> </t>
        </is>
      </c>
      <c r="C16" s="4" t="inlineStr">
        <is>
          <t xml:space="preserve"> </t>
        </is>
      </c>
      <c r="D16" s="11" t="n">
        <v>0.015</v>
      </c>
      <c r="E16" s="4" t="inlineStr">
        <is>
          <t xml:space="preserve"> </t>
        </is>
      </c>
      <c r="F16" s="4" t="inlineStr">
        <is>
          <t xml:space="preserve"> </t>
        </is>
      </c>
      <c r="G16" s="4" t="inlineStr">
        <is>
          <t xml:space="preserve"> </t>
        </is>
      </c>
    </row>
    <row r="17">
      <c r="A17" s="4" t="inlineStr">
        <is>
          <t>Revolving credit facility | Alternate Base Rate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read on variable interest rate</t>
        </is>
      </c>
      <c r="B19" s="11" t="n">
        <v>0.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 NYFRB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read on variable interest rate</t>
        </is>
      </c>
      <c r="B22" s="4" t="inlineStr">
        <is>
          <t xml:space="preserve"> </t>
        </is>
      </c>
      <c r="C22" s="4" t="inlineStr">
        <is>
          <t xml:space="preserve"> </t>
        </is>
      </c>
      <c r="D22" s="11" t="n">
        <v>0.005</v>
      </c>
      <c r="E22" s="4" t="inlineStr">
        <is>
          <t xml:space="preserve"> </t>
        </is>
      </c>
      <c r="F22" s="4" t="inlineStr">
        <is>
          <t xml:space="preserve"> </t>
        </is>
      </c>
      <c r="G22" s="4" t="inlineStr">
        <is>
          <t xml:space="preserve"> </t>
        </is>
      </c>
    </row>
    <row r="23">
      <c r="A23" s="4" t="inlineStr">
        <is>
          <t>Revolving credit facility | One Month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read on variable interest rate</t>
        </is>
      </c>
      <c r="B25" s="4" t="inlineStr">
        <is>
          <t xml:space="preserve"> </t>
        </is>
      </c>
      <c r="C25" s="4" t="inlineStr">
        <is>
          <t xml:space="preserve"> </t>
        </is>
      </c>
      <c r="D25" s="9" t="n">
        <v>0.01</v>
      </c>
      <c r="E25" s="4" t="inlineStr">
        <is>
          <t xml:space="preserve"> </t>
        </is>
      </c>
      <c r="F25" s="4" t="inlineStr">
        <is>
          <t xml:space="preserve"> </t>
        </is>
      </c>
      <c r="G25" s="4" t="inlineStr">
        <is>
          <t xml:space="preserve"> </t>
        </is>
      </c>
    </row>
    <row r="26">
      <c r="A26" s="4" t="inlineStr">
        <is>
          <t>Revolving credit facility | One Month SOF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pread on variable interest rate</t>
        </is>
      </c>
      <c r="B28" s="11" t="n">
        <v>0.03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SOFR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read on variable interest rate</t>
        </is>
      </c>
      <c r="B31" s="4" t="inlineStr">
        <is>
          <t xml:space="preserve"> </t>
        </is>
      </c>
      <c r="C31" s="4" t="inlineStr">
        <is>
          <t xml:space="preserve"> </t>
        </is>
      </c>
      <c r="D31" s="11" t="n">
        <v>0.025</v>
      </c>
      <c r="E31" s="4" t="inlineStr">
        <is>
          <t xml:space="preserve"> </t>
        </is>
      </c>
      <c r="F31" s="4" t="inlineStr">
        <is>
          <t xml:space="preserve"> </t>
        </is>
      </c>
      <c r="G31" s="4" t="inlineStr">
        <is>
          <t xml:space="preserve"> </t>
        </is>
      </c>
    </row>
    <row r="32">
      <c r="A32" s="4" t="inlineStr">
        <is>
          <t>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4" t="inlineStr">
        <is>
          <t xml:space="preserve"> </t>
        </is>
      </c>
      <c r="E34" s="5" t="n">
        <v>40</v>
      </c>
      <c r="F34" s="4" t="inlineStr">
        <is>
          <t xml:space="preserve"> </t>
        </is>
      </c>
      <c r="G34" s="4" t="inlineStr">
        <is>
          <t xml:space="preserve"> </t>
        </is>
      </c>
    </row>
    <row r="35">
      <c r="A35" s="4" t="inlineStr">
        <is>
          <t>Current borrowing capacity</t>
        </is>
      </c>
      <c r="B35" s="4" t="inlineStr">
        <is>
          <t xml:space="preserve"> </t>
        </is>
      </c>
      <c r="C35" s="4" t="inlineStr">
        <is>
          <t xml:space="preserve"> </t>
        </is>
      </c>
      <c r="D35" s="4" t="inlineStr">
        <is>
          <t xml:space="preserve"> </t>
        </is>
      </c>
      <c r="E35" s="12" t="n">
        <v>23.4</v>
      </c>
      <c r="F35" s="4" t="inlineStr">
        <is>
          <t xml:space="preserve"> </t>
        </is>
      </c>
      <c r="G35" s="4" t="inlineStr">
        <is>
          <t xml:space="preserve"> </t>
        </is>
      </c>
    </row>
    <row r="36">
      <c r="A36" s="4" t="inlineStr">
        <is>
          <t>Available borrowing capacity</t>
        </is>
      </c>
      <c r="B36" s="4" t="inlineStr">
        <is>
          <t xml:space="preserve"> </t>
        </is>
      </c>
      <c r="C36" s="4" t="inlineStr">
        <is>
          <t xml:space="preserve"> </t>
        </is>
      </c>
      <c r="D36" s="4" t="inlineStr">
        <is>
          <t xml:space="preserve"> </t>
        </is>
      </c>
      <c r="E36" s="13" t="n">
        <v>0.6</v>
      </c>
      <c r="F36" s="4" t="inlineStr">
        <is>
          <t xml:space="preserve"> </t>
        </is>
      </c>
      <c r="G3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Debt - Convertible Notes (Details) $ / shares in Units, $ in Millions</t>
        </is>
      </c>
      <c r="C1" s="2" t="inlineStr">
        <is>
          <t>9 Months Ended</t>
        </is>
      </c>
    </row>
    <row r="2">
      <c r="B2" s="2" t="inlineStr">
        <is>
          <t>Aug. 07, 2024 USD ($) day $ / shares shares</t>
        </is>
      </c>
      <c r="C2" s="2" t="inlineStr">
        <is>
          <t>Sep. 30, 2024 USD ($)</t>
        </is>
      </c>
    </row>
    <row r="3">
      <c r="A3" s="4" t="inlineStr">
        <is>
          <t>Securities Purchase Agreement | Class A Common Stock</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ock issued (in shares) | shares</t>
        </is>
      </c>
      <c r="B5" s="5" t="n">
        <v>174825</v>
      </c>
      <c r="C5" s="4" t="inlineStr">
        <is>
          <t xml:space="preserve"> </t>
        </is>
      </c>
    </row>
    <row r="6">
      <c r="A6" s="4" t="inlineStr">
        <is>
          <t>Convertible Notes Due August 2029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urchase agreement, debt issuance and sale (up to)</t>
        </is>
      </c>
      <c r="B8" s="6" t="n">
        <v>75</v>
      </c>
      <c r="C8" s="4" t="inlineStr">
        <is>
          <t xml:space="preserve"> </t>
        </is>
      </c>
    </row>
    <row r="9">
      <c r="A9" s="4" t="inlineStr">
        <is>
          <t>Debt instrument, face amount</t>
        </is>
      </c>
      <c r="B9" s="5" t="n">
        <v>30</v>
      </c>
      <c r="C9" s="4" t="inlineStr">
        <is>
          <t xml:space="preserve"> </t>
        </is>
      </c>
    </row>
    <row r="10">
      <c r="A10" s="4" t="inlineStr">
        <is>
          <t>Optional amount (up to)</t>
        </is>
      </c>
      <c r="B10" s="6" t="n">
        <v>20</v>
      </c>
      <c r="C10" s="4" t="inlineStr">
        <is>
          <t xml:space="preserve"> </t>
        </is>
      </c>
    </row>
    <row r="11">
      <c r="A11" s="4" t="inlineStr">
        <is>
          <t>Period option is exercisable after funding date</t>
        </is>
      </c>
      <c r="B11" s="4" t="inlineStr">
        <is>
          <t>6 months</t>
        </is>
      </c>
      <c r="C11" s="4" t="inlineStr">
        <is>
          <t xml:space="preserve"> </t>
        </is>
      </c>
    </row>
    <row r="12">
      <c r="A12" s="4" t="inlineStr">
        <is>
          <t>Additional option amount (up to)</t>
        </is>
      </c>
      <c r="B12" s="6" t="n">
        <v>25</v>
      </c>
      <c r="C12" s="4" t="inlineStr">
        <is>
          <t xml:space="preserve"> </t>
        </is>
      </c>
    </row>
    <row r="13">
      <c r="A13" s="4" t="inlineStr">
        <is>
          <t>Paid-in-kind interest settlement</t>
        </is>
      </c>
      <c r="B13" s="4" t="inlineStr">
        <is>
          <t xml:space="preserve"> </t>
        </is>
      </c>
      <c r="C13" s="13" t="n">
        <v>30.5</v>
      </c>
    </row>
    <row r="14">
      <c r="A14" s="4" t="inlineStr">
        <is>
          <t>Interest rate, percentage</t>
        </is>
      </c>
      <c r="B14" s="11" t="n">
        <v>0.1125</v>
      </c>
      <c r="C14" s="4" t="inlineStr">
        <is>
          <t xml:space="preserve"> </t>
        </is>
      </c>
    </row>
    <row r="15">
      <c r="A15" s="4" t="inlineStr">
        <is>
          <t>Interest rate, paid In cash, percentage</t>
        </is>
      </c>
      <c r="B15" s="11" t="n">
        <v>0.0975</v>
      </c>
      <c r="C15" s="4" t="inlineStr">
        <is>
          <t xml:space="preserve"> </t>
        </is>
      </c>
    </row>
    <row r="16">
      <c r="A16" s="4" t="inlineStr">
        <is>
          <t>Conversion price (in usd per share) | $ / shares</t>
        </is>
      </c>
      <c r="B16" s="8" t="n">
        <v>4.16</v>
      </c>
      <c r="C16" s="4" t="inlineStr">
        <is>
          <t xml:space="preserve"> </t>
        </is>
      </c>
    </row>
    <row r="17">
      <c r="A17" s="4" t="inlineStr">
        <is>
          <t>Debt instrument, convertible, threshold percentage of stock price trigger</t>
        </is>
      </c>
      <c r="B17" s="9" t="n">
        <v>2.25</v>
      </c>
      <c r="C17" s="4" t="inlineStr">
        <is>
          <t xml:space="preserve"> </t>
        </is>
      </c>
    </row>
    <row r="18">
      <c r="A18" s="4" t="inlineStr">
        <is>
          <t>Debt Instrument, convertible, threshold trading days | day</t>
        </is>
      </c>
      <c r="B18" s="5" t="n">
        <v>20</v>
      </c>
      <c r="C18" s="4" t="inlineStr">
        <is>
          <t xml:space="preserve"> </t>
        </is>
      </c>
    </row>
    <row r="19">
      <c r="A19" s="4" t="inlineStr">
        <is>
          <t>Debt instrument, convertible, threshold consecutive trading days | day</t>
        </is>
      </c>
      <c r="B19" s="5" t="n">
        <v>30</v>
      </c>
      <c r="C19" s="4" t="inlineStr">
        <is>
          <t xml:space="preserve"> </t>
        </is>
      </c>
    </row>
    <row r="20">
      <c r="A20" s="4" t="inlineStr">
        <is>
          <t>Convertible Notes Due August 2029 | Convertible Debt | Redemption, Period On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redemption price, percentage</t>
        </is>
      </c>
      <c r="B22" s="9" t="n">
        <v>1.02</v>
      </c>
      <c r="C22" s="4" t="inlineStr">
        <is>
          <t xml:space="preserve"> </t>
        </is>
      </c>
    </row>
    <row r="23">
      <c r="A23" s="4" t="inlineStr">
        <is>
          <t>Convertible Notes Due August 2029 | Convertible Debt | Redemption, Period Two</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redemption price, percentage</t>
        </is>
      </c>
      <c r="B25" s="9" t="n">
        <v>1</v>
      </c>
      <c r="C25" s="4" t="inlineStr">
        <is>
          <t xml:space="preserve"> </t>
        </is>
      </c>
    </row>
    <row r="26">
      <c r="A26" s="4" t="inlineStr">
        <is>
          <t>Note Purchase Agreement, liquidity (less than)</t>
        </is>
      </c>
      <c r="B26" s="6" t="n">
        <v>15</v>
      </c>
      <c r="C26" s="4" t="inlineStr">
        <is>
          <t xml:space="preserve"> </t>
        </is>
      </c>
    </row>
    <row r="27">
      <c r="A27" s="4" t="inlineStr">
        <is>
          <t>Convertible Notes Due August 2029 | Convertible Debt | Redemption, Period Thre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redemption price, percentage</t>
        </is>
      </c>
      <c r="B29" s="9" t="n">
        <v>1.3</v>
      </c>
      <c r="C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9259</v>
      </c>
      <c r="C4" s="6" t="n">
        <v>-402458</v>
      </c>
      <c r="D4" s="6" t="n">
        <v>-94755</v>
      </c>
      <c r="E4" s="6" t="n">
        <v>-451712</v>
      </c>
    </row>
    <row r="5">
      <c r="A5" s="4" t="inlineStr">
        <is>
          <t>Foreign currency translation adjustments</t>
        </is>
      </c>
      <c r="B5" s="5" t="n">
        <v>-131</v>
      </c>
      <c r="C5" s="5" t="n">
        <v>-602</v>
      </c>
      <c r="D5" s="5" t="n">
        <v>-1132</v>
      </c>
      <c r="E5" s="5" t="n">
        <v>-1601</v>
      </c>
    </row>
    <row r="6">
      <c r="A6" s="4" t="inlineStr">
        <is>
          <t>Total comprehensive income (loss)</t>
        </is>
      </c>
      <c r="B6" s="5" t="n">
        <v>59128</v>
      </c>
      <c r="C6" s="5" t="n">
        <v>-403060</v>
      </c>
      <c r="D6" s="5" t="n">
        <v>-95887</v>
      </c>
      <c r="E6" s="5" t="n">
        <v>-453313</v>
      </c>
    </row>
    <row r="7">
      <c r="A7" s="4" t="inlineStr">
        <is>
          <t>Less: Comprehensive income (loss) attributable to redeemable noncontrolling interests</t>
        </is>
      </c>
      <c r="B7" s="5" t="n">
        <v>17775</v>
      </c>
      <c r="C7" s="5" t="n">
        <v>-174541</v>
      </c>
      <c r="D7" s="5" t="n">
        <v>-41732</v>
      </c>
      <c r="E7" s="5" t="n">
        <v>-197343</v>
      </c>
    </row>
    <row r="8">
      <c r="A8" s="4" t="inlineStr">
        <is>
          <t>Total comprehensive income (loss) attributable to Class A Common Stockholders</t>
        </is>
      </c>
      <c r="B8" s="6" t="n">
        <v>41353</v>
      </c>
      <c r="C8" s="6" t="n">
        <v>-228519</v>
      </c>
      <c r="D8" s="6" t="n">
        <v>-54155</v>
      </c>
      <c r="E8" s="6" t="n">
        <v>-2559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Assets and Other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Class G Common Stock</t>
        </is>
      </c>
      <c r="B3" s="6" t="n">
        <v>506</v>
      </c>
      <c r="C3" s="6" t="n">
        <v>506</v>
      </c>
    </row>
    <row r="4">
      <c r="A4" s="4" t="inlineStr">
        <is>
          <t>Long-term portion of acquisition liabilities</t>
        </is>
      </c>
      <c r="B4" s="5" t="n">
        <v>560</v>
      </c>
      <c r="C4" s="5" t="n">
        <v>4682</v>
      </c>
    </row>
    <row r="5">
      <c r="A5" s="4" t="inlineStr">
        <is>
          <t>Long-term portion of operating lease liabilities</t>
        </is>
      </c>
      <c r="B5" s="5" t="n">
        <v>15354</v>
      </c>
      <c r="C5" s="5" t="n">
        <v>17196</v>
      </c>
    </row>
    <row r="6">
      <c r="A6" s="4" t="inlineStr">
        <is>
          <t>Other</t>
        </is>
      </c>
      <c r="B6" s="5" t="n">
        <v>10702</v>
      </c>
      <c r="C6" s="5" t="n">
        <v>10695</v>
      </c>
    </row>
    <row r="7">
      <c r="A7" s="4" t="inlineStr">
        <is>
          <t>Total other long-term liabilities</t>
        </is>
      </c>
      <c r="B7" s="6" t="n">
        <v>27122</v>
      </c>
      <c r="C7" s="6" t="n">
        <v>330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on pre-tax loss</t>
        </is>
      </c>
      <c r="B4" s="4" t="inlineStr">
        <is>
          <t>(2.00%)</t>
        </is>
      </c>
      <c r="C4" s="9" t="n">
        <v>0</v>
      </c>
      <c r="D4" s="9" t="n">
        <v>0</v>
      </c>
      <c r="E4" s="9"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Equity and Equity-Based Compensation - Schedule of Equity-based Award Activities (Details) shares in Thousands</t>
        </is>
      </c>
      <c r="B1" s="2" t="inlineStr">
        <is>
          <t>9 Months Ended</t>
        </is>
      </c>
    </row>
    <row r="2">
      <c r="B2" s="2" t="inlineStr">
        <is>
          <t>Sep. 30, 2024 $ / shares shares</t>
        </is>
      </c>
    </row>
    <row r="3">
      <c r="A3" s="4" t="inlineStr">
        <is>
          <t>Restricted stock units</t>
        </is>
      </c>
      <c r="B3" s="4" t="inlineStr">
        <is>
          <t xml:space="preserve"> </t>
        </is>
      </c>
    </row>
    <row r="4">
      <c r="A4" s="3" t="inlineStr">
        <is>
          <t>Number of units:</t>
        </is>
      </c>
      <c r="B4" s="4" t="inlineStr">
        <is>
          <t xml:space="preserve"> </t>
        </is>
      </c>
    </row>
    <row r="5">
      <c r="A5" s="4" t="inlineStr">
        <is>
          <t>Outstanding balance at the beginning (in shares) | shares</t>
        </is>
      </c>
      <c r="B5" s="5" t="n">
        <v>833</v>
      </c>
    </row>
    <row r="6">
      <c r="A6" s="4" t="inlineStr">
        <is>
          <t>Granted (in shares) | shares</t>
        </is>
      </c>
      <c r="B6" s="5" t="n">
        <v>845</v>
      </c>
    </row>
    <row r="7">
      <c r="A7" s="4" t="inlineStr">
        <is>
          <t>Vested (in shares) | shares</t>
        </is>
      </c>
      <c r="B7" s="5" t="n">
        <v>-302</v>
      </c>
    </row>
    <row r="8">
      <c r="A8" s="4" t="inlineStr">
        <is>
          <t>Forfeited (in shares) | shares</t>
        </is>
      </c>
      <c r="B8" s="5" t="n">
        <v>-286</v>
      </c>
    </row>
    <row r="9">
      <c r="A9" s="4" t="inlineStr">
        <is>
          <t>Outstanding balance as the ending (in shares) | shares</t>
        </is>
      </c>
      <c r="B9" s="5" t="n">
        <v>1090</v>
      </c>
    </row>
    <row r="10">
      <c r="A10" s="3" t="inlineStr">
        <is>
          <t>Weighted Average Grant Date Fair Value</t>
        </is>
      </c>
      <c r="B10" s="4" t="inlineStr">
        <is>
          <t xml:space="preserve"> </t>
        </is>
      </c>
    </row>
    <row r="11">
      <c r="A11" s="4" t="inlineStr">
        <is>
          <t>Outstanding balance at the beginning (in usd per share) | $ / shares</t>
        </is>
      </c>
      <c r="B11" s="8" t="n">
        <v>27.58</v>
      </c>
    </row>
    <row r="12">
      <c r="A12" s="4" t="inlineStr">
        <is>
          <t>Granted (in usd per share) | $ / shares</t>
        </is>
      </c>
      <c r="B12" s="14" t="n">
        <v>4.6</v>
      </c>
    </row>
    <row r="13">
      <c r="A13" s="4" t="inlineStr">
        <is>
          <t>Vested (in usd per share) | $ / shares</t>
        </is>
      </c>
      <c r="B13" s="14" t="n">
        <v>22.74</v>
      </c>
    </row>
    <row r="14">
      <c r="A14" s="4" t="inlineStr">
        <is>
          <t>Forfeited (in usd per share) | $ / shares</t>
        </is>
      </c>
      <c r="B14" s="14" t="n">
        <v>25.95</v>
      </c>
    </row>
    <row r="15">
      <c r="A15" s="4" t="inlineStr">
        <is>
          <t>Outstanding balance as the ending (in usd per share) | $ / shares</t>
        </is>
      </c>
      <c r="B15" s="8" t="n">
        <v>11.53</v>
      </c>
    </row>
    <row r="16">
      <c r="A16" s="4" t="inlineStr">
        <is>
          <t>Performance stock units</t>
        </is>
      </c>
      <c r="B16" s="4" t="inlineStr">
        <is>
          <t xml:space="preserve"> </t>
        </is>
      </c>
    </row>
    <row r="17">
      <c r="A17" s="3" t="inlineStr">
        <is>
          <t>Number of units:</t>
        </is>
      </c>
      <c r="B17" s="4" t="inlineStr">
        <is>
          <t xml:space="preserve"> </t>
        </is>
      </c>
    </row>
    <row r="18">
      <c r="A18" s="4" t="inlineStr">
        <is>
          <t>Outstanding balance at the beginning (in shares) | shares</t>
        </is>
      </c>
      <c r="B18" s="5" t="n">
        <v>250</v>
      </c>
    </row>
    <row r="19">
      <c r="A19" s="4" t="inlineStr">
        <is>
          <t>Forfeited (in shares) | shares</t>
        </is>
      </c>
      <c r="B19" s="5" t="n">
        <v>-42</v>
      </c>
    </row>
    <row r="20">
      <c r="A20" s="4" t="inlineStr">
        <is>
          <t>Outstanding balance as the ending (in shares) | shares</t>
        </is>
      </c>
      <c r="B20" s="5" t="n">
        <v>208</v>
      </c>
    </row>
    <row r="21">
      <c r="A21" s="3" t="inlineStr">
        <is>
          <t>Weighted Average Grant Date Fair Value</t>
        </is>
      </c>
      <c r="B21" s="4" t="inlineStr">
        <is>
          <t xml:space="preserve"> </t>
        </is>
      </c>
    </row>
    <row r="22">
      <c r="A22" s="4" t="inlineStr">
        <is>
          <t>Outstanding balance at the beginning (in usd per share) | $ / shares</t>
        </is>
      </c>
      <c r="B22" s="8" t="n">
        <v>29.4</v>
      </c>
    </row>
    <row r="23">
      <c r="A23" s="4" t="inlineStr">
        <is>
          <t>Forfeited (in usd per share) | $ / shares</t>
        </is>
      </c>
      <c r="B23" s="14" t="n">
        <v>14.96</v>
      </c>
    </row>
    <row r="24">
      <c r="A24" s="4" t="inlineStr">
        <is>
          <t>Outstanding balance as the ending (in usd per share) | $ / shares</t>
        </is>
      </c>
      <c r="B24" s="8" t="n">
        <v>31.51</v>
      </c>
    </row>
    <row r="25">
      <c r="A25" s="4" t="inlineStr">
        <is>
          <t>Employee equity units</t>
        </is>
      </c>
      <c r="B25" s="4" t="inlineStr">
        <is>
          <t xml:space="preserve"> </t>
        </is>
      </c>
    </row>
    <row r="26">
      <c r="A26" s="3" t="inlineStr">
        <is>
          <t>Number of units:</t>
        </is>
      </c>
      <c r="B26" s="4" t="inlineStr">
        <is>
          <t xml:space="preserve"> </t>
        </is>
      </c>
    </row>
    <row r="27">
      <c r="A27" s="4" t="inlineStr">
        <is>
          <t>Outstanding balance at the beginning (in shares) | shares</t>
        </is>
      </c>
      <c r="B27" s="5" t="n">
        <v>5</v>
      </c>
    </row>
    <row r="28">
      <c r="A28" s="4" t="inlineStr">
        <is>
          <t>Vested (in shares) | shares</t>
        </is>
      </c>
      <c r="B28" s="5" t="n">
        <v>-5</v>
      </c>
    </row>
    <row r="29">
      <c r="A29" s="4" t="inlineStr">
        <is>
          <t>Outstanding balance as the ending (in shares) | shares</t>
        </is>
      </c>
      <c r="B29" s="5" t="n">
        <v>0</v>
      </c>
    </row>
    <row r="30">
      <c r="A30" s="3" t="inlineStr">
        <is>
          <t>Weighted Average Grant Date Fair Value</t>
        </is>
      </c>
      <c r="B30" s="4" t="inlineStr">
        <is>
          <t xml:space="preserve"> </t>
        </is>
      </c>
    </row>
    <row r="31">
      <c r="A31" s="4" t="inlineStr">
        <is>
          <t>Outstanding balance at the beginning (in usd per share) | $ / shares</t>
        </is>
      </c>
      <c r="B31" s="8" t="n">
        <v>29.63</v>
      </c>
    </row>
    <row r="32">
      <c r="A32" s="4" t="inlineStr">
        <is>
          <t>Vested (in usd per share) | $ / shares</t>
        </is>
      </c>
      <c r="B32" s="14" t="n">
        <v>29.63</v>
      </c>
    </row>
    <row r="33">
      <c r="A33" s="4" t="inlineStr">
        <is>
          <t>Outstanding balance as the ending (in usd per share) | $ / shares</t>
        </is>
      </c>
      <c r="B33" s="8" t="n">
        <v>29.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and Equity-Based Compensation - Additional Information (Details) $ / shares in Units, $ in Millions</t>
        </is>
      </c>
      <c r="B1" s="2" t="inlineStr">
        <is>
          <t>3 Months Ended</t>
        </is>
      </c>
      <c r="C1" s="2" t="inlineStr">
        <is>
          <t>9 Months Ended</t>
        </is>
      </c>
    </row>
    <row r="2">
      <c r="B2" s="2" t="inlineStr">
        <is>
          <t>Sep. 30, 2024 USD ($) $ / shares shares</t>
        </is>
      </c>
      <c r="C2" s="2" t="inlineStr">
        <is>
          <t>Sep. 30, 2024 USD ($) $ / shares shares</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unrecognized equity-based compensation expense</t>
        </is>
      </c>
      <c r="B5" s="13" t="n">
        <v>11.5</v>
      </c>
      <c r="C5" s="13" t="n">
        <v>11.5</v>
      </c>
    </row>
    <row r="6">
      <c r="A6" s="4" t="inlineStr">
        <is>
          <t>Weighted average period of recognition</t>
        </is>
      </c>
      <c r="B6" s="4" t="inlineStr">
        <is>
          <t xml:space="preserve"> </t>
        </is>
      </c>
      <c r="C6" s="4" t="inlineStr">
        <is>
          <t>1 year 10 months 24 days</t>
        </is>
      </c>
    </row>
    <row r="7">
      <c r="A7" s="4" t="inlineStr">
        <is>
          <t>Performance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unrecognized equity-based compensation expense</t>
        </is>
      </c>
      <c r="B9" s="12" t="n">
        <v>2.1</v>
      </c>
      <c r="C9" s="13" t="n">
        <v>2.1</v>
      </c>
    </row>
    <row r="10">
      <c r="A10" s="4" t="inlineStr">
        <is>
          <t>Weighted average period of recognition</t>
        </is>
      </c>
      <c r="B10" s="4" t="inlineStr">
        <is>
          <t xml:space="preserve"> </t>
        </is>
      </c>
      <c r="C10" s="4" t="inlineStr">
        <is>
          <t>1 year 3 months 18 days</t>
        </is>
      </c>
    </row>
    <row r="11">
      <c r="A11" s="4" t="inlineStr">
        <is>
          <t>Performance stock unit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cent of stock issued to holder</t>
        </is>
      </c>
      <c r="B13" s="4" t="inlineStr">
        <is>
          <t xml:space="preserve"> </t>
        </is>
      </c>
      <c r="C13" s="9" t="n">
        <v>0</v>
      </c>
    </row>
    <row r="14">
      <c r="A14" s="4" t="inlineStr">
        <is>
          <t>Performance stock unit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 of stock issued to holder</t>
        </is>
      </c>
      <c r="B16" s="4" t="inlineStr">
        <is>
          <t xml:space="preserve"> </t>
        </is>
      </c>
      <c r="C16" s="9" t="n">
        <v>2</v>
      </c>
    </row>
    <row r="17">
      <c r="A17" s="4" t="inlineStr">
        <is>
          <t>Stock appreciation righ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unrecognized equity-based compensation expense</t>
        </is>
      </c>
      <c r="B19" s="12" t="n">
        <v>0.1</v>
      </c>
      <c r="C19" s="13" t="n">
        <v>0.1</v>
      </c>
    </row>
    <row r="20">
      <c r="A20" s="4" t="inlineStr">
        <is>
          <t>Weighted average period of recognition</t>
        </is>
      </c>
      <c r="B20" s="4" t="inlineStr">
        <is>
          <t xml:space="preserve"> </t>
        </is>
      </c>
      <c r="C20" s="4" t="inlineStr">
        <is>
          <t>3 months 18 days</t>
        </is>
      </c>
    </row>
    <row r="21">
      <c r="A21" s="4" t="inlineStr">
        <is>
          <t>Weighted average remaining contractual term (in years)</t>
        </is>
      </c>
      <c r="B21" s="4" t="inlineStr">
        <is>
          <t xml:space="preserve"> </t>
        </is>
      </c>
      <c r="C21" s="4" t="inlineStr">
        <is>
          <t>3 years 10 months 24 days</t>
        </is>
      </c>
    </row>
    <row r="22">
      <c r="A22" s="4" t="inlineStr">
        <is>
          <t>Intrinsic value</t>
        </is>
      </c>
      <c r="B22" s="5" t="n">
        <v>0</v>
      </c>
      <c r="C22" s="6" t="n">
        <v>0</v>
      </c>
    </row>
    <row r="23">
      <c r="A23" s="4" t="inlineStr">
        <is>
          <t>Stock option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unrecognized equity-based compensation expense</t>
        </is>
      </c>
      <c r="B25" s="12" t="n">
        <v>0.1</v>
      </c>
      <c r="C25" s="13" t="n">
        <v>0.1</v>
      </c>
    </row>
    <row r="26">
      <c r="A26" s="4" t="inlineStr">
        <is>
          <t>Weighted average period of recognition</t>
        </is>
      </c>
      <c r="B26" s="4" t="inlineStr">
        <is>
          <t xml:space="preserve"> </t>
        </is>
      </c>
      <c r="C26" s="4" t="inlineStr">
        <is>
          <t>3 months 18 days</t>
        </is>
      </c>
    </row>
    <row r="27">
      <c r="A27" s="4" t="inlineStr">
        <is>
          <t>Weighted average remaining contractual term (in years)</t>
        </is>
      </c>
      <c r="B27" s="4" t="inlineStr">
        <is>
          <t xml:space="preserve"> </t>
        </is>
      </c>
      <c r="C27" s="4" t="inlineStr">
        <is>
          <t>2 years 6 months</t>
        </is>
      </c>
    </row>
    <row r="28">
      <c r="A28" s="4" t="inlineStr">
        <is>
          <t>Intrinsic value</t>
        </is>
      </c>
      <c r="B28" s="5" t="n">
        <v>0</v>
      </c>
      <c r="C28" s="6" t="n">
        <v>0</v>
      </c>
    </row>
    <row r="29">
      <c r="A29" s="4" t="inlineStr">
        <is>
          <t>Employee equity unit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Total unrecognized equity-based compensation expense</t>
        </is>
      </c>
      <c r="B31" s="6" t="n">
        <v>0</v>
      </c>
      <c r="C31" s="6" t="n">
        <v>0</v>
      </c>
    </row>
    <row r="32">
      <c r="A32" s="4" t="inlineStr">
        <is>
          <t>Weighted average period of recognition</t>
        </is>
      </c>
      <c r="B32" s="4" t="inlineStr">
        <is>
          <t xml:space="preserve"> </t>
        </is>
      </c>
      <c r="C32" s="4" t="inlineStr">
        <is>
          <t>1 month 6 days</t>
        </is>
      </c>
    </row>
    <row r="33">
      <c r="A33" s="4" t="inlineStr">
        <is>
          <t>Employee stock purchase plan</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Employee stock purchase plan, maximum employee subscription rate</t>
        </is>
      </c>
      <c r="B35" s="9" t="n">
        <v>0.15</v>
      </c>
      <c r="C35" s="9" t="n">
        <v>0.15</v>
      </c>
    </row>
    <row r="36">
      <c r="A36" s="4" t="inlineStr">
        <is>
          <t>Employee stock purchase plan, purchase price of common stock</t>
        </is>
      </c>
      <c r="B36" s="4" t="inlineStr">
        <is>
          <t xml:space="preserve"> </t>
        </is>
      </c>
      <c r="C36" s="9" t="n">
        <v>0.85</v>
      </c>
    </row>
    <row r="37">
      <c r="A37" s="4" t="inlineStr">
        <is>
          <t>Offering period</t>
        </is>
      </c>
      <c r="B37" s="4" t="inlineStr">
        <is>
          <t xml:space="preserve"> </t>
        </is>
      </c>
      <c r="C37" s="4" t="inlineStr">
        <is>
          <t>1 year</t>
        </is>
      </c>
    </row>
    <row r="38">
      <c r="A38" s="4" t="inlineStr">
        <is>
          <t>Purchase period</t>
        </is>
      </c>
      <c r="B38" s="4" t="inlineStr">
        <is>
          <t xml:space="preserve"> </t>
        </is>
      </c>
      <c r="C38" s="4" t="inlineStr">
        <is>
          <t>6 months</t>
        </is>
      </c>
    </row>
    <row r="39">
      <c r="A39" s="4" t="inlineStr">
        <is>
          <t>Employee stock purchase plan | Class A Common Stock</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hares purchased (in shares) | shares</t>
        </is>
      </c>
      <c r="B41" s="5" t="n">
        <v>0</v>
      </c>
      <c r="C41" s="5" t="n">
        <v>0</v>
      </c>
    </row>
    <row r="42">
      <c r="A42" s="4" t="inlineStr">
        <is>
          <t>Shares purchased (in usd per share) | $ / shares</t>
        </is>
      </c>
      <c r="B42" s="6" t="n">
        <v>0</v>
      </c>
      <c r="C4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Equity and Equity-Based Compensation - Schedule of SARs and Options (Details) shares in Thousands</t>
        </is>
      </c>
      <c r="B1" s="2" t="inlineStr">
        <is>
          <t>9 Months Ended</t>
        </is>
      </c>
    </row>
    <row r="2">
      <c r="B2" s="2" t="inlineStr">
        <is>
          <t>Sep. 30, 2024 $ / shares shares</t>
        </is>
      </c>
    </row>
    <row r="3">
      <c r="A3" s="3" t="inlineStr">
        <is>
          <t>Weighted Average Exercise Price</t>
        </is>
      </c>
      <c r="B3" s="4" t="inlineStr">
        <is>
          <t xml:space="preserve"> </t>
        </is>
      </c>
    </row>
    <row r="4">
      <c r="A4" s="4" t="inlineStr">
        <is>
          <t>Exercised (in usd per share) | $ / shares</t>
        </is>
      </c>
      <c r="B4" s="8" t="n">
        <v>3.03</v>
      </c>
    </row>
    <row r="5">
      <c r="A5" s="4" t="inlineStr">
        <is>
          <t>Stock appreciation rights</t>
        </is>
      </c>
      <c r="B5" s="4" t="inlineStr">
        <is>
          <t xml:space="preserve"> </t>
        </is>
      </c>
    </row>
    <row r="6">
      <c r="A6" s="3" t="inlineStr">
        <is>
          <t>Number of units</t>
        </is>
      </c>
      <c r="B6" s="4" t="inlineStr">
        <is>
          <t xml:space="preserve"> </t>
        </is>
      </c>
    </row>
    <row r="7">
      <c r="A7" s="4" t="inlineStr">
        <is>
          <t>Beginning balance (in shares) | shares</t>
        </is>
      </c>
      <c r="B7" s="5" t="n">
        <v>45</v>
      </c>
    </row>
    <row r="8">
      <c r="A8" s="4" t="inlineStr">
        <is>
          <t>Forfeited (in shares) | shares</t>
        </is>
      </c>
      <c r="B8" s="5" t="n">
        <v>-21</v>
      </c>
    </row>
    <row r="9">
      <c r="A9" s="4" t="inlineStr">
        <is>
          <t>Ending balance (in shares) | shares</t>
        </is>
      </c>
      <c r="B9" s="5" t="n">
        <v>24</v>
      </c>
    </row>
    <row r="10">
      <c r="A10" s="3" t="inlineStr">
        <is>
          <t>Weighted Average Exercise Price</t>
        </is>
      </c>
      <c r="B10" s="4" t="inlineStr">
        <is>
          <t xml:space="preserve"> </t>
        </is>
      </c>
    </row>
    <row r="11">
      <c r="A11" s="4" t="inlineStr">
        <is>
          <t>Beginning balance (in usd per share) | $ / shares</t>
        </is>
      </c>
      <c r="B11" s="8" t="n">
        <v>61.54</v>
      </c>
    </row>
    <row r="12">
      <c r="A12" s="4" t="inlineStr">
        <is>
          <t>Forfeited (in usd per share) | $ / shares</t>
        </is>
      </c>
      <c r="B12" s="14" t="n">
        <v>58.72</v>
      </c>
    </row>
    <row r="13">
      <c r="A13" s="4" t="inlineStr">
        <is>
          <t>Ending balance (in usd per share) | $ / shares</t>
        </is>
      </c>
      <c r="B13" s="8" t="n">
        <v>64.03</v>
      </c>
    </row>
    <row r="14">
      <c r="A14" s="4" t="inlineStr">
        <is>
          <t>Stock options</t>
        </is>
      </c>
      <c r="B14" s="4" t="inlineStr">
        <is>
          <t xml:space="preserve"> </t>
        </is>
      </c>
    </row>
    <row r="15">
      <c r="A15" s="3" t="inlineStr">
        <is>
          <t>Number of units</t>
        </is>
      </c>
      <c r="B15" s="4" t="inlineStr">
        <is>
          <t xml:space="preserve"> </t>
        </is>
      </c>
    </row>
    <row r="16">
      <c r="A16" s="4" t="inlineStr">
        <is>
          <t>Beginning balance (in shares) | shares</t>
        </is>
      </c>
      <c r="B16" s="5" t="n">
        <v>156</v>
      </c>
    </row>
    <row r="17">
      <c r="A17" s="4" t="inlineStr">
        <is>
          <t>Exercised (in shares) | shares</t>
        </is>
      </c>
      <c r="B17" s="5" t="n">
        <v>-19</v>
      </c>
    </row>
    <row r="18">
      <c r="A18" s="4" t="inlineStr">
        <is>
          <t>Forfeited (in shares) | shares</t>
        </is>
      </c>
      <c r="B18" s="5" t="n">
        <v>-17</v>
      </c>
    </row>
    <row r="19">
      <c r="A19" s="4" t="inlineStr">
        <is>
          <t>Ending balance (in shares) | shares</t>
        </is>
      </c>
      <c r="B19" s="5" t="n">
        <v>120</v>
      </c>
    </row>
    <row r="20">
      <c r="A20" s="3" t="inlineStr">
        <is>
          <t>Weighted Average Exercise Price</t>
        </is>
      </c>
      <c r="B20" s="4" t="inlineStr">
        <is>
          <t xml:space="preserve"> </t>
        </is>
      </c>
    </row>
    <row r="21">
      <c r="A21" s="4" t="inlineStr">
        <is>
          <t>Beginning balance (in usd per share) | $ / shares</t>
        </is>
      </c>
      <c r="B21" s="8" t="n">
        <v>20.76</v>
      </c>
    </row>
    <row r="22">
      <c r="A22" s="4" t="inlineStr">
        <is>
          <t>Forfeited (in usd per share) | $ / shares</t>
        </is>
      </c>
      <c r="B22" s="14" t="n">
        <v>27.3</v>
      </c>
    </row>
    <row r="23">
      <c r="A23" s="4" t="inlineStr">
        <is>
          <t>Ending balance (in usd per share) | $ / shares</t>
        </is>
      </c>
      <c r="B23" s="8" t="n">
        <v>22.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Based Compensation - Schedule of Equity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Based Compensation Expense</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2463</v>
      </c>
      <c r="C4" s="6" t="n">
        <v>3974</v>
      </c>
      <c r="D4" s="6" t="n">
        <v>7642</v>
      </c>
      <c r="E4" s="6" t="n">
        <v>1200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quity-Based Compensation Expense</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9</v>
      </c>
      <c r="C7" s="5" t="n">
        <v>29</v>
      </c>
      <c r="D7" s="5" t="n">
        <v>38</v>
      </c>
      <c r="E7" s="5" t="n">
        <v>91</v>
      </c>
    </row>
    <row r="8">
      <c r="A8" s="4" t="inlineStr">
        <is>
          <t>Operations and support</t>
        </is>
      </c>
      <c r="B8" s="4" t="inlineStr">
        <is>
          <t xml:space="preserve"> </t>
        </is>
      </c>
      <c r="C8" s="4" t="inlineStr">
        <is>
          <t xml:space="preserve"> </t>
        </is>
      </c>
      <c r="D8" s="4" t="inlineStr">
        <is>
          <t xml:space="preserve"> </t>
        </is>
      </c>
      <c r="E8" s="4" t="inlineStr">
        <is>
          <t xml:space="preserve"> </t>
        </is>
      </c>
    </row>
    <row r="9">
      <c r="A9" s="3" t="inlineStr">
        <is>
          <t>Equity-Based Compensation Expense</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139</v>
      </c>
      <c r="C10" s="5" t="n">
        <v>390</v>
      </c>
      <c r="D10" s="5" t="n">
        <v>346</v>
      </c>
      <c r="E10" s="5" t="n">
        <v>1117</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Equity-Based Compensation Expense</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380</v>
      </c>
      <c r="C13" s="5" t="n">
        <v>647</v>
      </c>
      <c r="D13" s="5" t="n">
        <v>1457</v>
      </c>
      <c r="E13" s="5" t="n">
        <v>1550</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quity-Based Compensation Expense</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5" t="n">
        <v>74</v>
      </c>
      <c r="C16" s="5" t="n">
        <v>460</v>
      </c>
      <c r="D16" s="5" t="n">
        <v>561</v>
      </c>
      <c r="E16" s="5" t="n">
        <v>200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quity-Based Compensation Expense</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t>
        </is>
      </c>
      <c r="B19" s="6" t="n">
        <v>1861</v>
      </c>
      <c r="C19" s="6" t="n">
        <v>2448</v>
      </c>
      <c r="D19" s="6" t="n">
        <v>5240</v>
      </c>
      <c r="E19" s="6" t="n">
        <v>72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earnings (loss) per share calculation:</t>
        </is>
      </c>
      <c r="B3" s="4" t="inlineStr">
        <is>
          <t xml:space="preserve"> </t>
        </is>
      </c>
      <c r="C3" s="4" t="inlineStr">
        <is>
          <t xml:space="preserve"> </t>
        </is>
      </c>
      <c r="D3" s="4" t="inlineStr">
        <is>
          <t xml:space="preserve"> </t>
        </is>
      </c>
      <c r="E3" s="4" t="inlineStr">
        <is>
          <t xml:space="preserve"> </t>
        </is>
      </c>
    </row>
    <row r="4">
      <c r="A4" s="4" t="inlineStr">
        <is>
          <t>Net income (loss)</t>
        </is>
      </c>
      <c r="B4" s="6" t="n">
        <v>59259</v>
      </c>
      <c r="C4" s="6" t="n">
        <v>-402458</v>
      </c>
      <c r="D4" s="6" t="n">
        <v>-94755</v>
      </c>
      <c r="E4" s="6" t="n">
        <v>-451712</v>
      </c>
    </row>
    <row r="5">
      <c r="A5" s="4" t="inlineStr">
        <is>
          <t>Net income attributable to participating securities</t>
        </is>
      </c>
      <c r="B5" s="5" t="n">
        <v>-9399</v>
      </c>
      <c r="C5" s="5" t="n">
        <v>0</v>
      </c>
      <c r="D5" s="5" t="n">
        <v>0</v>
      </c>
      <c r="E5" s="5" t="n">
        <v>0</v>
      </c>
    </row>
    <row r="6">
      <c r="A6" s="4" t="inlineStr">
        <is>
          <t>Net (income) loss attributable to noncontrolling interest holders assuming allocation to participating securities</t>
        </is>
      </c>
      <c r="B6" s="5" t="n">
        <v>-14986</v>
      </c>
      <c r="C6" s="5" t="n">
        <v>174266</v>
      </c>
      <c r="D6" s="5" t="n">
        <v>41669</v>
      </c>
      <c r="E6" s="5" t="n">
        <v>196607</v>
      </c>
    </row>
    <row r="7">
      <c r="A7" s="4" t="inlineStr">
        <is>
          <t>Net income allocated to dilutive securities</t>
        </is>
      </c>
      <c r="B7" s="5" t="n">
        <v>20</v>
      </c>
      <c r="C7" s="5" t="n">
        <v>0</v>
      </c>
      <c r="D7" s="5" t="n">
        <v>0</v>
      </c>
      <c r="E7" s="5" t="n">
        <v>0</v>
      </c>
    </row>
    <row r="8">
      <c r="A8" s="4" t="inlineStr">
        <is>
          <t>Unrealized gain on change in fair value of convertible notes</t>
        </is>
      </c>
      <c r="B8" s="5" t="n">
        <v>-1818</v>
      </c>
      <c r="C8" s="5" t="n">
        <v>0</v>
      </c>
      <c r="D8" s="5" t="n">
        <v>0</v>
      </c>
      <c r="E8" s="5" t="n">
        <v>0</v>
      </c>
    </row>
    <row r="9">
      <c r="A9" s="4" t="inlineStr">
        <is>
          <t>Net income attributable to participating securities assumed converted</t>
        </is>
      </c>
      <c r="B9" s="5" t="n">
        <v>8909</v>
      </c>
      <c r="C9" s="5" t="n">
        <v>0</v>
      </c>
      <c r="D9" s="5" t="n">
        <v>0</v>
      </c>
      <c r="E9" s="5" t="n">
        <v>0</v>
      </c>
    </row>
    <row r="10">
      <c r="A10" s="4" t="inlineStr">
        <is>
          <t>Net income (loss) attributable to Class A Common Stockholders, diluted</t>
        </is>
      </c>
      <c r="B10" s="6" t="n">
        <v>41448</v>
      </c>
      <c r="C10" s="6" t="n">
        <v>-228192</v>
      </c>
      <c r="D10" s="6" t="n">
        <v>-53086</v>
      </c>
      <c r="E10" s="6" t="n">
        <v>-255105</v>
      </c>
    </row>
    <row r="11">
      <c r="A11" s="3" t="inlineStr">
        <is>
          <t>Denominator for earnings (loss) per share calculation:</t>
        </is>
      </c>
      <c r="B11" s="4" t="inlineStr">
        <is>
          <t xml:space="preserve"> </t>
        </is>
      </c>
      <c r="C11" s="4" t="inlineStr">
        <is>
          <t xml:space="preserve"> </t>
        </is>
      </c>
      <c r="D11" s="4" t="inlineStr">
        <is>
          <t xml:space="preserve"> </t>
        </is>
      </c>
      <c r="E11" s="4" t="inlineStr">
        <is>
          <t xml:space="preserve"> </t>
        </is>
      </c>
    </row>
    <row r="12">
      <c r="A12" s="4" t="inlineStr">
        <is>
          <t>Weighted-average shares outstanding, basic (in shares)</t>
        </is>
      </c>
      <c r="B12" s="5" t="n">
        <v>15706</v>
      </c>
      <c r="C12" s="5" t="n">
        <v>12419</v>
      </c>
      <c r="D12" s="5" t="n">
        <v>14725</v>
      </c>
      <c r="E12" s="5" t="n">
        <v>12108</v>
      </c>
    </row>
    <row r="13">
      <c r="A13" s="4" t="inlineStr">
        <is>
          <t>Effect of dilutive securities (in shares)</t>
        </is>
      </c>
      <c r="B13" s="5" t="n">
        <v>4272</v>
      </c>
      <c r="C13" s="5" t="n">
        <v>0</v>
      </c>
      <c r="D13" s="5" t="n">
        <v>0</v>
      </c>
      <c r="E13" s="5" t="n">
        <v>0</v>
      </c>
    </row>
    <row r="14">
      <c r="A14" s="4" t="inlineStr">
        <is>
          <t>Weighted-average shares outstanding, diluted (in shares)</t>
        </is>
      </c>
      <c r="B14" s="5" t="n">
        <v>19978</v>
      </c>
      <c r="C14" s="5" t="n">
        <v>12419</v>
      </c>
      <c r="D14" s="5" t="n">
        <v>14725</v>
      </c>
      <c r="E14" s="5" t="n">
        <v>12108</v>
      </c>
    </row>
    <row r="15">
      <c r="A15" s="4" t="inlineStr">
        <is>
          <t>Net income (loss) per share of Class A Common Stock, basic (in usd per share)</t>
        </is>
      </c>
      <c r="B15" s="8" t="n">
        <v>2.22</v>
      </c>
      <c r="C15" s="8" t="n">
        <v>-18.37</v>
      </c>
      <c r="D15" s="8" t="n">
        <v>-3.61</v>
      </c>
      <c r="E15" s="8" t="n">
        <v>-21.07</v>
      </c>
    </row>
    <row r="16">
      <c r="A16" s="4" t="inlineStr">
        <is>
          <t>Net income (loss) per share of Class A Common Stock, diluted (in usd per share)</t>
        </is>
      </c>
      <c r="B16" s="8" t="n">
        <v>2.1</v>
      </c>
      <c r="C16" s="8" t="n">
        <v>-18.37</v>
      </c>
      <c r="D16" s="8" t="n">
        <v>-3.61</v>
      </c>
      <c r="E16" s="8" t="n">
        <v>-21.07</v>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Numerator for earnings (loss) per share calculation:</t>
        </is>
      </c>
      <c r="B18" s="4" t="inlineStr">
        <is>
          <t xml:space="preserve"> </t>
        </is>
      </c>
      <c r="C18" s="4" t="inlineStr">
        <is>
          <t xml:space="preserve"> </t>
        </is>
      </c>
      <c r="D18" s="4" t="inlineStr">
        <is>
          <t xml:space="preserve"> </t>
        </is>
      </c>
      <c r="E18" s="4" t="inlineStr">
        <is>
          <t xml:space="preserve"> </t>
        </is>
      </c>
    </row>
    <row r="19">
      <c r="A19" s="4" t="inlineStr">
        <is>
          <t>Net income (loss) attributable to Class A Common Stockholders, basic</t>
        </is>
      </c>
      <c r="B19" s="6" t="n">
        <v>34874</v>
      </c>
      <c r="C19" s="6" t="n">
        <v>-228192</v>
      </c>
      <c r="D19" s="6" t="n">
        <v>-53086</v>
      </c>
      <c r="E19" s="6" t="n">
        <v>-255105</v>
      </c>
    </row>
    <row r="20">
      <c r="A20" s="4" t="inlineStr">
        <is>
          <t>Net income (loss) attributable to Class A Common Stockholders, diluted</t>
        </is>
      </c>
      <c r="B20" s="6" t="n">
        <v>41985</v>
      </c>
      <c r="C20" s="6" t="n">
        <v>-228192</v>
      </c>
      <c r="D20" s="6" t="n">
        <v>-53086</v>
      </c>
      <c r="E20" s="6" t="n">
        <v>-255105</v>
      </c>
    </row>
    <row r="21">
      <c r="A21" s="4" t="inlineStr">
        <is>
          <t>Restricted stock units</t>
        </is>
      </c>
      <c r="B21" s="4" t="inlineStr">
        <is>
          <t xml:space="preserve"> </t>
        </is>
      </c>
      <c r="C21" s="4" t="inlineStr">
        <is>
          <t xml:space="preserve"> </t>
        </is>
      </c>
      <c r="D21" s="4" t="inlineStr">
        <is>
          <t xml:space="preserve"> </t>
        </is>
      </c>
      <c r="E21" s="4" t="inlineStr">
        <is>
          <t xml:space="preserve"> </t>
        </is>
      </c>
    </row>
    <row r="22">
      <c r="A22" s="3" t="inlineStr">
        <is>
          <t>Denominator for earnings (loss) per share calculation:</t>
        </is>
      </c>
      <c r="B22" s="4" t="inlineStr">
        <is>
          <t xml:space="preserve"> </t>
        </is>
      </c>
      <c r="C22" s="4" t="inlineStr">
        <is>
          <t xml:space="preserve"> </t>
        </is>
      </c>
      <c r="D22" s="4" t="inlineStr">
        <is>
          <t xml:space="preserve"> </t>
        </is>
      </c>
      <c r="E22" s="4" t="inlineStr">
        <is>
          <t xml:space="preserve"> </t>
        </is>
      </c>
    </row>
    <row r="23">
      <c r="A23" s="4" t="inlineStr">
        <is>
          <t>Effect of dilutive securities (in shares)</t>
        </is>
      </c>
      <c r="B23" s="5" t="n">
        <v>39</v>
      </c>
      <c r="C23" s="5" t="n">
        <v>0</v>
      </c>
      <c r="D23" s="5" t="n">
        <v>0</v>
      </c>
      <c r="E23" s="5" t="n">
        <v>0</v>
      </c>
    </row>
    <row r="24">
      <c r="A24" s="4" t="inlineStr">
        <is>
          <t>Convertible notes</t>
        </is>
      </c>
      <c r="B24" s="4" t="inlineStr">
        <is>
          <t xml:space="preserve"> </t>
        </is>
      </c>
      <c r="C24" s="4" t="inlineStr">
        <is>
          <t xml:space="preserve"> </t>
        </is>
      </c>
      <c r="D24" s="4" t="inlineStr">
        <is>
          <t xml:space="preserve"> </t>
        </is>
      </c>
      <c r="E24" s="4" t="inlineStr">
        <is>
          <t xml:space="preserve"> </t>
        </is>
      </c>
    </row>
    <row r="25">
      <c r="A25" s="3" t="inlineStr">
        <is>
          <t>Denominator for earnings (loss) per share calculation:</t>
        </is>
      </c>
      <c r="B25" s="4" t="inlineStr">
        <is>
          <t xml:space="preserve"> </t>
        </is>
      </c>
      <c r="C25" s="4" t="inlineStr">
        <is>
          <t xml:space="preserve"> </t>
        </is>
      </c>
      <c r="D25" s="4" t="inlineStr">
        <is>
          <t xml:space="preserve"> </t>
        </is>
      </c>
      <c r="E25" s="4" t="inlineStr">
        <is>
          <t xml:space="preserve"> </t>
        </is>
      </c>
    </row>
    <row r="26">
      <c r="A26" s="4" t="inlineStr">
        <is>
          <t>Effect of dilutive securities (in shares)</t>
        </is>
      </c>
      <c r="B26" s="5" t="n">
        <v>4233</v>
      </c>
      <c r="C26" s="5" t="n">
        <v>0</v>
      </c>
      <c r="D26" s="5" t="n">
        <v>0</v>
      </c>
      <c r="E26"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Stock Excluded Due to Anti-Dilutive Effect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hares excluded from calculation of diluted net loss per share (in shares)</t>
        </is>
      </c>
      <c r="B4" s="5" t="n">
        <v>13391</v>
      </c>
      <c r="C4" s="5" t="n">
        <v>11248</v>
      </c>
      <c r="D4" s="5" t="n">
        <v>20743</v>
      </c>
      <c r="E4" s="5" t="n">
        <v>11248</v>
      </c>
    </row>
    <row r="5">
      <c r="A5" s="4" t="inlineStr">
        <is>
          <t>OpCo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hares excluded from calculation of diluted net loss per share (in shares)</t>
        </is>
      </c>
      <c r="B7" s="5" t="n">
        <v>6750</v>
      </c>
      <c r="C7" s="5" t="n">
        <v>9387</v>
      </c>
      <c r="D7" s="5" t="n">
        <v>6750</v>
      </c>
      <c r="E7" s="5" t="n">
        <v>938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hares excluded from calculation of diluted net loss per share (in shares)</t>
        </is>
      </c>
      <c r="B10" s="5" t="n">
        <v>1070</v>
      </c>
      <c r="C10" s="5" t="n">
        <v>725</v>
      </c>
      <c r="D10" s="5" t="n">
        <v>1090</v>
      </c>
      <c r="E10" s="5" t="n">
        <v>725</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hares excluded from calculation of diluted net loss per share (in shares)</t>
        </is>
      </c>
      <c r="B13" s="5" t="n">
        <v>208</v>
      </c>
      <c r="C13" s="5" t="n">
        <v>243</v>
      </c>
      <c r="D13" s="5" t="n">
        <v>208</v>
      </c>
      <c r="E13" s="5" t="n">
        <v>243</v>
      </c>
    </row>
    <row r="14">
      <c r="A14" s="4" t="inlineStr">
        <is>
          <t>Stock appreciation righ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hares excluded from calculation of diluted net loss per share (in shares)</t>
        </is>
      </c>
      <c r="B16" s="5" t="n">
        <v>24</v>
      </c>
      <c r="C16" s="5" t="n">
        <v>48</v>
      </c>
      <c r="D16" s="5" t="n">
        <v>24</v>
      </c>
      <c r="E16" s="5" t="n">
        <v>48</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Common shares excluded from calculation of diluted net loss per share (in shares)</t>
        </is>
      </c>
      <c r="B19" s="5" t="n">
        <v>120</v>
      </c>
      <c r="C19" s="5" t="n">
        <v>176</v>
      </c>
      <c r="D19" s="5" t="n">
        <v>120</v>
      </c>
      <c r="E19" s="5" t="n">
        <v>176</v>
      </c>
    </row>
    <row r="20">
      <c r="A20" s="4" t="inlineStr">
        <is>
          <t>Employee equity uni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Common shares excluded from calculation of diluted net loss per share (in shares)</t>
        </is>
      </c>
      <c r="B22" s="5" t="n">
        <v>0</v>
      </c>
      <c r="C22" s="5" t="n">
        <v>30</v>
      </c>
      <c r="D22" s="5" t="n">
        <v>0</v>
      </c>
      <c r="E22" s="5" t="n">
        <v>30</v>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Common shares excluded from calculation of diluted net loss per share (in shares)</t>
        </is>
      </c>
      <c r="B25" s="5" t="n">
        <v>0</v>
      </c>
      <c r="C25" s="5" t="n">
        <v>228</v>
      </c>
      <c r="D25" s="5" t="n">
        <v>0</v>
      </c>
      <c r="E25" s="5" t="n">
        <v>228</v>
      </c>
    </row>
    <row r="26">
      <c r="A26" s="4" t="inlineStr">
        <is>
          <t>Convertible note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Common shares excluded from calculation of diluted net loss per share (in shares)</t>
        </is>
      </c>
      <c r="B28" s="5" t="n">
        <v>0</v>
      </c>
      <c r="C28" s="5" t="n">
        <v>0</v>
      </c>
      <c r="D28" s="5" t="n">
        <v>7332</v>
      </c>
      <c r="E28" s="5" t="n">
        <v>0</v>
      </c>
    </row>
    <row r="29">
      <c r="A29" s="4" t="inlineStr">
        <is>
          <t>Note option</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Common shares excluded from calculation of diluted net loss per share (in shares)</t>
        </is>
      </c>
      <c r="B31" s="5" t="n">
        <v>4808</v>
      </c>
      <c r="C31" s="5" t="n">
        <v>0</v>
      </c>
      <c r="D31" s="5" t="n">
        <v>4808</v>
      </c>
      <c r="E31" s="5" t="n">
        <v>0</v>
      </c>
    </row>
    <row r="32">
      <c r="A32" s="4" t="inlineStr">
        <is>
          <t>Class G Common Stock</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Common shares excluded from calculation of diluted net loss per share (in shares)</t>
        </is>
      </c>
      <c r="B34" s="5" t="n">
        <v>411</v>
      </c>
      <c r="C34" s="5" t="n">
        <v>411</v>
      </c>
      <c r="D34" s="5" t="n">
        <v>411</v>
      </c>
      <c r="E34" s="5" t="n">
        <v>4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Millions</t>
        </is>
      </c>
      <c r="B1" s="2" t="inlineStr">
        <is>
          <t>Sep. 30, 2024</t>
        </is>
      </c>
      <c r="C1" s="2" t="inlineStr">
        <is>
          <t>Jun. 30,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Other contingent non-income tax related liabilities, including estimated penalties and interest</t>
        </is>
      </c>
      <c r="B3" s="13" t="n">
        <v>1.7</v>
      </c>
      <c r="C3" s="4" t="inlineStr">
        <is>
          <t xml:space="preserve"> </t>
        </is>
      </c>
      <c r="D3" s="13" t="n">
        <v>1.9</v>
      </c>
    </row>
    <row r="4">
      <c r="A4" s="4" t="inlineStr">
        <is>
          <t>Net impact</t>
        </is>
      </c>
      <c r="B4" s="4" t="inlineStr">
        <is>
          <t xml:space="preserve"> </t>
        </is>
      </c>
      <c r="C4" s="6" t="n">
        <v>1</v>
      </c>
      <c r="D4" s="4" t="inlineStr">
        <is>
          <t xml:space="preserve"> </t>
        </is>
      </c>
    </row>
    <row r="5">
      <c r="A5" s="4" t="inlineStr">
        <is>
          <t>Gross liability</t>
        </is>
      </c>
      <c r="B5" s="12" t="n">
        <v>6.3</v>
      </c>
      <c r="C5" s="4" t="inlineStr">
        <is>
          <t xml:space="preserve"> </t>
        </is>
      </c>
      <c r="D5" s="4" t="inlineStr">
        <is>
          <t xml:space="preserve"> </t>
        </is>
      </c>
    </row>
    <row r="6">
      <c r="A6" s="4" t="inlineStr">
        <is>
          <t>Insurance receivable</t>
        </is>
      </c>
      <c r="B6" s="12" t="n">
        <v>5.3</v>
      </c>
      <c r="C6" s="4" t="inlineStr">
        <is>
          <t xml:space="preserve"> </t>
        </is>
      </c>
      <c r="D6" s="4" t="inlineStr">
        <is>
          <t xml:space="preserve"> </t>
        </is>
      </c>
    </row>
    <row r="7">
      <c r="A7" s="4" t="inlineStr">
        <is>
          <t>Tax Matter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dging taxes payable</t>
        </is>
      </c>
      <c r="B9" s="12" t="n">
        <v>19.2</v>
      </c>
      <c r="C9" s="4" t="inlineStr">
        <is>
          <t xml:space="preserve"> </t>
        </is>
      </c>
      <c r="D9" s="12" t="n">
        <v>14.7</v>
      </c>
    </row>
    <row r="10">
      <c r="A10" s="4" t="inlineStr">
        <is>
          <t>Estimated taxes, including estimated penalties and interest</t>
        </is>
      </c>
      <c r="B10" s="6" t="n">
        <v>9</v>
      </c>
      <c r="C10" s="4" t="inlineStr">
        <is>
          <t xml:space="preserve"> </t>
        </is>
      </c>
      <c r="D10" s="13" t="n">
        <v>1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22" customWidth="1" min="2" max="2"/>
    <col width="23" customWidth="1" min="3" max="3"/>
    <col width="23" customWidth="1" min="4" max="4"/>
    <col width="22" customWidth="1" min="5" max="5"/>
    <col width="22" customWidth="1" min="6" max="6"/>
  </cols>
  <sheetData>
    <row r="1">
      <c r="A1" s="1" t="inlineStr">
        <is>
          <t>Workforce Reductions (Details) $ in Millions</t>
        </is>
      </c>
      <c r="D1" s="2" t="inlineStr">
        <is>
          <t>1 Months Ended</t>
        </is>
      </c>
      <c r="E1" s="2" t="inlineStr">
        <is>
          <t>9 Months Ended</t>
        </is>
      </c>
    </row>
    <row r="2">
      <c r="B2" s="2" t="inlineStr">
        <is>
          <t>May 07, 2024 position</t>
        </is>
      </c>
      <c r="C2" s="2" t="inlineStr">
        <is>
          <t>Feb. 27, 2024 position</t>
        </is>
      </c>
      <c r="D2" s="2" t="inlineStr">
        <is>
          <t>Jan. 31, 2023 position</t>
        </is>
      </c>
      <c r="E2" s="2" t="inlineStr">
        <is>
          <t>Sep. 30, 2024 USD ($)</t>
        </is>
      </c>
      <c r="F2" s="2" t="inlineStr">
        <is>
          <t>Sep. 30, 2023 USD ($)</t>
        </is>
      </c>
    </row>
    <row r="3">
      <c r="A3" s="4" t="inlineStr">
        <is>
          <t>Reorganiza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number of positions eliminated | position</t>
        </is>
      </c>
      <c r="B5" s="5" t="n">
        <v>800</v>
      </c>
      <c r="C5" s="4" t="inlineStr">
        <is>
          <t xml:space="preserve"> </t>
        </is>
      </c>
      <c r="D5" s="4" t="inlineStr">
        <is>
          <t xml:space="preserve"> </t>
        </is>
      </c>
      <c r="E5" s="4" t="inlineStr">
        <is>
          <t xml:space="preserve"> </t>
        </is>
      </c>
      <c r="F5" s="4" t="inlineStr">
        <is>
          <t xml:space="preserve"> </t>
        </is>
      </c>
    </row>
    <row r="6">
      <c r="A6" s="4" t="inlineStr">
        <is>
          <t>Number of positions eliminated, period percent</t>
        </is>
      </c>
      <c r="B6" s="9" t="n">
        <v>0.13</v>
      </c>
      <c r="C6" s="4" t="inlineStr">
        <is>
          <t xml:space="preserve"> </t>
        </is>
      </c>
      <c r="D6" s="4" t="inlineStr">
        <is>
          <t xml:space="preserve"> </t>
        </is>
      </c>
      <c r="E6" s="4" t="inlineStr">
        <is>
          <t xml:space="preserve"> </t>
        </is>
      </c>
      <c r="F6" s="4" t="inlineStr">
        <is>
          <t xml:space="preserve"> </t>
        </is>
      </c>
    </row>
    <row r="7">
      <c r="A7" s="4" t="inlineStr">
        <is>
          <t>Severance and employee benefits costs</t>
        </is>
      </c>
      <c r="B7" s="4" t="inlineStr">
        <is>
          <t xml:space="preserve"> </t>
        </is>
      </c>
      <c r="C7" s="4" t="inlineStr">
        <is>
          <t xml:space="preserve"> </t>
        </is>
      </c>
      <c r="D7" s="4" t="inlineStr">
        <is>
          <t xml:space="preserve"> </t>
        </is>
      </c>
      <c r="E7" s="13" t="n">
        <v>5.9</v>
      </c>
      <c r="F7" s="4" t="inlineStr">
        <is>
          <t xml:space="preserve"> </t>
        </is>
      </c>
    </row>
    <row r="8">
      <c r="A8" s="4" t="inlineStr">
        <is>
          <t>Reorganization Plan | Field Tea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ositions eliminated, period percent</t>
        </is>
      </c>
      <c r="B10" s="9" t="n">
        <v>0.06</v>
      </c>
      <c r="C10" s="4" t="inlineStr">
        <is>
          <t xml:space="preserve"> </t>
        </is>
      </c>
      <c r="D10" s="4" t="inlineStr">
        <is>
          <t xml:space="preserve"> </t>
        </is>
      </c>
      <c r="E10" s="4" t="inlineStr">
        <is>
          <t xml:space="preserve"> </t>
        </is>
      </c>
      <c r="F10" s="4" t="inlineStr">
        <is>
          <t xml:space="preserve"> </t>
        </is>
      </c>
    </row>
    <row r="11">
      <c r="A11" s="4" t="inlineStr">
        <is>
          <t>Reorganization Plan | Corporate and Central Operations Team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ositions eliminated, period percent</t>
        </is>
      </c>
      <c r="B13" s="9" t="n">
        <v>0.4</v>
      </c>
      <c r="C13" s="4" t="inlineStr">
        <is>
          <t xml:space="preserve"> </t>
        </is>
      </c>
      <c r="D13" s="4" t="inlineStr">
        <is>
          <t xml:space="preserve"> </t>
        </is>
      </c>
      <c r="E13" s="4" t="inlineStr">
        <is>
          <t xml:space="preserve"> </t>
        </is>
      </c>
      <c r="F13" s="4" t="inlineStr">
        <is>
          <t xml:space="preserve"> </t>
        </is>
      </c>
    </row>
    <row r="14">
      <c r="A14" s="4" t="inlineStr">
        <is>
          <t>2024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number of positions eliminated | position</t>
        </is>
      </c>
      <c r="B16" s="4" t="inlineStr">
        <is>
          <t xml:space="preserve"> </t>
        </is>
      </c>
      <c r="C16" s="5" t="n">
        <v>320</v>
      </c>
      <c r="D16" s="4" t="inlineStr">
        <is>
          <t xml:space="preserve"> </t>
        </is>
      </c>
      <c r="E16" s="4" t="inlineStr">
        <is>
          <t xml:space="preserve"> </t>
        </is>
      </c>
      <c r="F16" s="4" t="inlineStr">
        <is>
          <t xml:space="preserve"> </t>
        </is>
      </c>
    </row>
    <row r="17">
      <c r="A17" s="4" t="inlineStr">
        <is>
          <t>Number of positions eliminated, period percent</t>
        </is>
      </c>
      <c r="B17" s="4" t="inlineStr">
        <is>
          <t xml:space="preserve"> </t>
        </is>
      </c>
      <c r="C17" s="9" t="n">
        <v>0.05</v>
      </c>
      <c r="D17" s="4" t="inlineStr">
        <is>
          <t xml:space="preserve"> </t>
        </is>
      </c>
      <c r="E17" s="4" t="inlineStr">
        <is>
          <t xml:space="preserve"> </t>
        </is>
      </c>
      <c r="F17" s="4" t="inlineStr">
        <is>
          <t xml:space="preserve"> </t>
        </is>
      </c>
    </row>
    <row r="18">
      <c r="A18" s="4" t="inlineStr">
        <is>
          <t>Severance and employee benefits costs</t>
        </is>
      </c>
      <c r="B18" s="4" t="inlineStr">
        <is>
          <t xml:space="preserve"> </t>
        </is>
      </c>
      <c r="C18" s="4" t="inlineStr">
        <is>
          <t xml:space="preserve"> </t>
        </is>
      </c>
      <c r="D18" s="4" t="inlineStr">
        <is>
          <t xml:space="preserve"> </t>
        </is>
      </c>
      <c r="E18" s="5" t="n">
        <v>2</v>
      </c>
      <c r="F18" s="4" t="inlineStr">
        <is>
          <t xml:space="preserve"> </t>
        </is>
      </c>
    </row>
    <row r="19">
      <c r="A19" s="4" t="inlineStr">
        <is>
          <t>Professional service costs</t>
        </is>
      </c>
      <c r="B19" s="4" t="inlineStr">
        <is>
          <t xml:space="preserve"> </t>
        </is>
      </c>
      <c r="C19" s="4" t="inlineStr">
        <is>
          <t xml:space="preserve"> </t>
        </is>
      </c>
      <c r="D19" s="4" t="inlineStr">
        <is>
          <t xml:space="preserve"> </t>
        </is>
      </c>
      <c r="E19" s="13" t="n">
        <v>1.4</v>
      </c>
      <c r="F19" s="4" t="inlineStr">
        <is>
          <t xml:space="preserve"> </t>
        </is>
      </c>
    </row>
    <row r="20">
      <c r="A20" s="4" t="inlineStr">
        <is>
          <t>2024 Plan | Local Operations Tea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ositions eliminated, period percent</t>
        </is>
      </c>
      <c r="B22" s="4" t="inlineStr">
        <is>
          <t xml:space="preserve"> </t>
        </is>
      </c>
      <c r="C22" s="9" t="n">
        <v>0.02</v>
      </c>
      <c r="D22" s="4" t="inlineStr">
        <is>
          <t xml:space="preserve"> </t>
        </is>
      </c>
      <c r="E22" s="4" t="inlineStr">
        <is>
          <t xml:space="preserve"> </t>
        </is>
      </c>
      <c r="F22" s="4" t="inlineStr">
        <is>
          <t xml:space="preserve"> </t>
        </is>
      </c>
    </row>
    <row r="23">
      <c r="A23" s="4" t="inlineStr">
        <is>
          <t>2024 Plan | Central Te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ositions eliminated, period percent</t>
        </is>
      </c>
      <c r="B25" s="4" t="inlineStr">
        <is>
          <t xml:space="preserve"> </t>
        </is>
      </c>
      <c r="C25" s="9" t="n">
        <v>0.06</v>
      </c>
      <c r="D25" s="4" t="inlineStr">
        <is>
          <t xml:space="preserve"> </t>
        </is>
      </c>
      <c r="E25" s="4" t="inlineStr">
        <is>
          <t xml:space="preserve"> </t>
        </is>
      </c>
      <c r="F25" s="4" t="inlineStr">
        <is>
          <t xml:space="preserve"> </t>
        </is>
      </c>
    </row>
    <row r="26">
      <c r="A26" s="4" t="inlineStr">
        <is>
          <t>2023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number of positions eliminated | position</t>
        </is>
      </c>
      <c r="B28" s="4" t="inlineStr">
        <is>
          <t xml:space="preserve"> </t>
        </is>
      </c>
      <c r="C28" s="4" t="inlineStr">
        <is>
          <t xml:space="preserve"> </t>
        </is>
      </c>
      <c r="D28" s="5" t="n">
        <v>1300</v>
      </c>
      <c r="E28" s="4" t="inlineStr">
        <is>
          <t xml:space="preserve"> </t>
        </is>
      </c>
      <c r="F28" s="4" t="inlineStr">
        <is>
          <t xml:space="preserve"> </t>
        </is>
      </c>
    </row>
    <row r="29">
      <c r="A29" s="4" t="inlineStr">
        <is>
          <t>Number of positions eliminated, period percent</t>
        </is>
      </c>
      <c r="B29" s="4" t="inlineStr">
        <is>
          <t xml:space="preserve"> </t>
        </is>
      </c>
      <c r="C29" s="4" t="inlineStr">
        <is>
          <t xml:space="preserve"> </t>
        </is>
      </c>
      <c r="D29" s="9" t="n">
        <v>0.17</v>
      </c>
      <c r="E29" s="4" t="inlineStr">
        <is>
          <t xml:space="preserve"> </t>
        </is>
      </c>
      <c r="F29" s="4" t="inlineStr">
        <is>
          <t xml:space="preserve"> </t>
        </is>
      </c>
    </row>
    <row r="30">
      <c r="A30" s="4" t="inlineStr">
        <is>
          <t>Severance and employee benefits costs</t>
        </is>
      </c>
      <c r="B30" s="4" t="inlineStr">
        <is>
          <t xml:space="preserve"> </t>
        </is>
      </c>
      <c r="C30" s="4" t="inlineStr">
        <is>
          <t xml:space="preserve"> </t>
        </is>
      </c>
      <c r="D30" s="4" t="inlineStr">
        <is>
          <t xml:space="preserve"> </t>
        </is>
      </c>
      <c r="E30" s="4" t="inlineStr">
        <is>
          <t xml:space="preserve"> </t>
        </is>
      </c>
      <c r="F30" s="13" t="n">
        <v>5.1</v>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rom operating activities:</t>
        </is>
      </c>
      <c r="B3" s="4" t="inlineStr">
        <is>
          <t xml:space="preserve"> </t>
        </is>
      </c>
      <c r="C3" s="4" t="inlineStr">
        <is>
          <t xml:space="preserve"> </t>
        </is>
      </c>
    </row>
    <row r="4">
      <c r="A4" s="4" t="inlineStr">
        <is>
          <t>Net loss</t>
        </is>
      </c>
      <c r="B4" s="6" t="n">
        <v>-94755</v>
      </c>
      <c r="C4" s="6" t="n">
        <v>-451712</v>
      </c>
    </row>
    <row r="5">
      <c r="A5" s="3" t="inlineStr">
        <is>
          <t>Adjustments to reconcile net loss to net cash (used in) provided by operating activities:</t>
        </is>
      </c>
      <c r="B5" s="4" t="inlineStr">
        <is>
          <t xml:space="preserve"> </t>
        </is>
      </c>
      <c r="C5" s="4" t="inlineStr">
        <is>
          <t xml:space="preserve"> </t>
        </is>
      </c>
    </row>
    <row r="6">
      <c r="A6" s="4" t="inlineStr">
        <is>
          <t>Credit loss expense</t>
        </is>
      </c>
      <c r="B6" s="5" t="n">
        <v>3001</v>
      </c>
      <c r="C6" s="5" t="n">
        <v>2686</v>
      </c>
    </row>
    <row r="7">
      <c r="A7" s="4" t="inlineStr">
        <is>
          <t>Depreciation</t>
        </is>
      </c>
      <c r="B7" s="5" t="n">
        <v>12405</v>
      </c>
      <c r="C7" s="5" t="n">
        <v>15597</v>
      </c>
    </row>
    <row r="8">
      <c r="A8" s="4" t="inlineStr">
        <is>
          <t>Amortization of intangible assets</t>
        </is>
      </c>
      <c r="B8" s="5" t="n">
        <v>13063</v>
      </c>
      <c r="C8" s="5" t="n">
        <v>46143</v>
      </c>
    </row>
    <row r="9">
      <c r="A9" s="4" t="inlineStr">
        <is>
          <t>Impairment of long-lived assets</t>
        </is>
      </c>
      <c r="B9" s="5" t="n">
        <v>84000</v>
      </c>
      <c r="C9" s="5" t="n">
        <v>46000</v>
      </c>
    </row>
    <row r="10">
      <c r="A10" s="4" t="inlineStr">
        <is>
          <t>Impairment of goodwill</t>
        </is>
      </c>
      <c r="B10" s="5" t="n">
        <v>0</v>
      </c>
      <c r="C10" s="5" t="n">
        <v>411000</v>
      </c>
    </row>
    <row r="11">
      <c r="A11" s="4" t="inlineStr">
        <is>
          <t>Impairment of right-of-use assets</t>
        </is>
      </c>
      <c r="B11" s="5" t="n">
        <v>0</v>
      </c>
      <c r="C11" s="5" t="n">
        <v>4240</v>
      </c>
    </row>
    <row r="12">
      <c r="A12" s="4" t="inlineStr">
        <is>
          <t>Future stay credit breakage</t>
        </is>
      </c>
      <c r="B12" s="5" t="n">
        <v>-105</v>
      </c>
      <c r="C12" s="5" t="n">
        <v>-1180</v>
      </c>
    </row>
    <row r="13">
      <c r="A13" s="4" t="inlineStr">
        <is>
          <t>Reduction in the carrying amount of right-of-use assets</t>
        </is>
      </c>
      <c r="B13" s="5" t="n">
        <v>7050</v>
      </c>
      <c r="C13" s="5" t="n">
        <v>7833</v>
      </c>
    </row>
    <row r="14">
      <c r="A14" s="4" t="inlineStr">
        <is>
          <t>Deferred income taxes</t>
        </is>
      </c>
      <c r="B14" s="5" t="n">
        <v>1</v>
      </c>
      <c r="C14" s="5" t="n">
        <v>-6</v>
      </c>
    </row>
    <row r="15">
      <c r="A15" s="4" t="inlineStr">
        <is>
          <t>Other gains and losses</t>
        </is>
      </c>
      <c r="B15" s="5" t="n">
        <v>819</v>
      </c>
      <c r="C15" s="5" t="n">
        <v>-1084</v>
      </c>
    </row>
    <row r="16">
      <c r="A16" s="4" t="inlineStr">
        <is>
          <t>Fair value adjustment on financial instruments remeasured at fair value through earnings</t>
        </is>
      </c>
      <c r="B16" s="5" t="n">
        <v>-4475</v>
      </c>
      <c r="C16" s="5" t="n">
        <v>-4325</v>
      </c>
    </row>
    <row r="17">
      <c r="A17" s="4" t="inlineStr">
        <is>
          <t>Convertible Notes and Notes Option issuance costs expensed as incurred</t>
        </is>
      </c>
      <c r="B17" s="5" t="n">
        <v>591</v>
      </c>
      <c r="C17" s="5" t="n">
        <v>0</v>
      </c>
    </row>
    <row r="18">
      <c r="A18" s="4" t="inlineStr">
        <is>
          <t>Non-cash interest expense</t>
        </is>
      </c>
      <c r="B18" s="5" t="n">
        <v>162</v>
      </c>
      <c r="C18" s="5" t="n">
        <v>161</v>
      </c>
    </row>
    <row r="19">
      <c r="A19" s="4" t="inlineStr">
        <is>
          <t>Equity-based compensation expense</t>
        </is>
      </c>
      <c r="B19" s="5" t="n">
        <v>7642</v>
      </c>
      <c r="C19" s="5" t="n">
        <v>12005</v>
      </c>
    </row>
    <row r="20">
      <c r="A20" s="3" t="inlineStr">
        <is>
          <t>Change in operating assets and liabilities, net of assets acquired and liabilities assumed:</t>
        </is>
      </c>
      <c r="B20" s="4" t="inlineStr">
        <is>
          <t xml:space="preserve"> </t>
        </is>
      </c>
      <c r="C20" s="4" t="inlineStr">
        <is>
          <t xml:space="preserve"> </t>
        </is>
      </c>
    </row>
    <row r="21">
      <c r="A21" s="4" t="inlineStr">
        <is>
          <t>Accounts receivable</t>
        </is>
      </c>
      <c r="B21" s="5" t="n">
        <v>-6691</v>
      </c>
      <c r="C21" s="5" t="n">
        <v>2908</v>
      </c>
    </row>
    <row r="22">
      <c r="A22" s="4" t="inlineStr">
        <is>
          <t>Prepaid expenses and other assets</t>
        </is>
      </c>
      <c r="B22" s="5" t="n">
        <v>8981</v>
      </c>
      <c r="C22" s="5" t="n">
        <v>10358</v>
      </c>
    </row>
    <row r="23">
      <c r="A23" s="4" t="inlineStr">
        <is>
          <t>Accounts payable</t>
        </is>
      </c>
      <c r="B23" s="5" t="n">
        <v>6226</v>
      </c>
      <c r="C23" s="5" t="n">
        <v>3563</v>
      </c>
    </row>
    <row r="24">
      <c r="A24" s="4" t="inlineStr">
        <is>
          <t>Funds payable to owners</t>
        </is>
      </c>
      <c r="B24" s="5" t="n">
        <v>-59554</v>
      </c>
      <c r="C24" s="5" t="n">
        <v>-50230</v>
      </c>
    </row>
    <row r="25">
      <c r="A25" s="4" t="inlineStr">
        <is>
          <t>Hospitality and sales taxes payable</t>
        </is>
      </c>
      <c r="B25" s="5" t="n">
        <v>-7067</v>
      </c>
      <c r="C25" s="5" t="n">
        <v>-2188</v>
      </c>
    </row>
    <row r="26">
      <c r="A26" s="4" t="inlineStr">
        <is>
          <t>Deferred revenue and future stay credits</t>
        </is>
      </c>
      <c r="B26" s="5" t="n">
        <v>-31921</v>
      </c>
      <c r="C26" s="5" t="n">
        <v>-22729</v>
      </c>
    </row>
    <row r="27">
      <c r="A27" s="4" t="inlineStr">
        <is>
          <t>Operating lease obligations</t>
        </is>
      </c>
      <c r="B27" s="5" t="n">
        <v>-7471</v>
      </c>
      <c r="C27" s="5" t="n">
        <v>-8003</v>
      </c>
    </row>
    <row r="28">
      <c r="A28" s="4" t="inlineStr">
        <is>
          <t>Accrued expenses and other liabilities</t>
        </is>
      </c>
      <c r="B28" s="5" t="n">
        <v>7502</v>
      </c>
      <c r="C28" s="5" t="n">
        <v>7398</v>
      </c>
    </row>
    <row r="29">
      <c r="A29" s="4" t="inlineStr">
        <is>
          <t>Net cash (used in) provided by operating activities</t>
        </is>
      </c>
      <c r="B29" s="5" t="n">
        <v>-60596</v>
      </c>
      <c r="C29" s="5" t="n">
        <v>28435</v>
      </c>
    </row>
    <row r="30">
      <c r="A30" s="3" t="inlineStr">
        <is>
          <t>Cash from investing activities:</t>
        </is>
      </c>
      <c r="B30" s="4" t="inlineStr">
        <is>
          <t xml:space="preserve"> </t>
        </is>
      </c>
      <c r="C30" s="4" t="inlineStr">
        <is>
          <t xml:space="preserve"> </t>
        </is>
      </c>
    </row>
    <row r="31">
      <c r="A31" s="4" t="inlineStr">
        <is>
          <t>Purchases of property and equipment</t>
        </is>
      </c>
      <c r="B31" s="5" t="n">
        <v>-1542</v>
      </c>
      <c r="C31" s="5" t="n">
        <v>-3996</v>
      </c>
    </row>
    <row r="32">
      <c r="A32" s="4" t="inlineStr">
        <is>
          <t>Cash paid for internally developed software</t>
        </is>
      </c>
      <c r="B32" s="5" t="n">
        <v>-4668</v>
      </c>
      <c r="C32" s="5" t="n">
        <v>-5689</v>
      </c>
    </row>
    <row r="33">
      <c r="A33" s="4" t="inlineStr">
        <is>
          <t>Cash paid for business combinations, net of cash and restricted cash acquired</t>
        </is>
      </c>
      <c r="B33" s="5" t="n">
        <v>0</v>
      </c>
      <c r="C33" s="5" t="n">
        <v>-664</v>
      </c>
    </row>
    <row r="34">
      <c r="A34" s="4" t="inlineStr">
        <is>
          <t>Net cash used in investing activities</t>
        </is>
      </c>
      <c r="B34" s="5" t="n">
        <v>-6210</v>
      </c>
      <c r="C34" s="5" t="n">
        <v>-10349</v>
      </c>
    </row>
    <row r="35">
      <c r="A35" s="3" t="inlineStr">
        <is>
          <t>Cash from financing activities:</t>
        </is>
      </c>
      <c r="B35" s="4" t="inlineStr">
        <is>
          <t xml:space="preserve"> </t>
        </is>
      </c>
      <c r="C35" s="4" t="inlineStr">
        <is>
          <t xml:space="preserve"> </t>
        </is>
      </c>
    </row>
    <row r="36">
      <c r="A36" s="4" t="inlineStr">
        <is>
          <t>Cash paid for business combinations</t>
        </is>
      </c>
      <c r="B36" s="5" t="n">
        <v>-8121</v>
      </c>
      <c r="C36" s="5" t="n">
        <v>-19478</v>
      </c>
    </row>
    <row r="37">
      <c r="A37" s="4" t="inlineStr">
        <is>
          <t>Cash paid for issuance costs from Convertible Notes and Notes Option</t>
        </is>
      </c>
      <c r="B37" s="5" t="n">
        <v>-591</v>
      </c>
      <c r="C37" s="5" t="n">
        <v>0</v>
      </c>
    </row>
    <row r="38">
      <c r="A38" s="4" t="inlineStr">
        <is>
          <t>Payments of long-term debt</t>
        </is>
      </c>
      <c r="B38" s="5" t="n">
        <v>-125</v>
      </c>
      <c r="C38" s="5" t="n">
        <v>-250</v>
      </c>
    </row>
    <row r="39">
      <c r="A39" s="4" t="inlineStr">
        <is>
          <t>Proceeds from exercise of stock options</t>
        </is>
      </c>
      <c r="B39" s="5" t="n">
        <v>59</v>
      </c>
      <c r="C39" s="5" t="n">
        <v>362</v>
      </c>
    </row>
    <row r="40">
      <c r="A40" s="4" t="inlineStr">
        <is>
          <t>Proceeds from (payments to) Employee Stock Purchase Program, net of refunds</t>
        </is>
      </c>
      <c r="B40" s="5" t="n">
        <v>-43</v>
      </c>
      <c r="C40" s="4" t="inlineStr">
        <is>
          <t xml:space="preserve"> </t>
        </is>
      </c>
    </row>
    <row r="41">
      <c r="A41" s="4" t="inlineStr">
        <is>
          <t>Proceeds from (payments to) Employee Stock Purchase Program, net of refunds</t>
        </is>
      </c>
      <c r="B41" s="4" t="inlineStr">
        <is>
          <t xml:space="preserve"> </t>
        </is>
      </c>
      <c r="C41" s="5" t="n">
        <v>716</v>
      </c>
    </row>
    <row r="42">
      <c r="A42" s="4" t="inlineStr">
        <is>
          <t>Proceeds from borrowings on revolving credit facility</t>
        </is>
      </c>
      <c r="B42" s="5" t="n">
        <v>81000</v>
      </c>
      <c r="C42" s="5" t="n">
        <v>2000</v>
      </c>
    </row>
    <row r="43">
      <c r="A43" s="4" t="inlineStr">
        <is>
          <t>Proceeds from borrowings on Convertible Notes and Notes Option</t>
        </is>
      </c>
      <c r="B43" s="5" t="n">
        <v>30000</v>
      </c>
      <c r="C43" s="5" t="n">
        <v>0</v>
      </c>
    </row>
    <row r="44">
      <c r="A44" s="4" t="inlineStr">
        <is>
          <t>Repayment of borrowings on revolving credit facility</t>
        </is>
      </c>
      <c r="B44" s="5" t="n">
        <v>0</v>
      </c>
      <c r="C44" s="5" t="n">
        <v>-2000</v>
      </c>
    </row>
    <row r="45">
      <c r="A45" s="4" t="inlineStr">
        <is>
          <t>Repayment of financed insurance premiums</t>
        </is>
      </c>
      <c r="B45" s="5" t="n">
        <v>-3956</v>
      </c>
      <c r="C45" s="5" t="n">
        <v>-4386</v>
      </c>
    </row>
    <row r="46">
      <c r="A46" s="4" t="inlineStr">
        <is>
          <t>Other financing activities</t>
        </is>
      </c>
      <c r="B46" s="5" t="n">
        <v>-47</v>
      </c>
      <c r="C46" s="5" t="n">
        <v>-330</v>
      </c>
    </row>
    <row r="47">
      <c r="A47" s="4" t="inlineStr">
        <is>
          <t>Net cash provided by (used in) financing activities</t>
        </is>
      </c>
      <c r="B47" s="5" t="n">
        <v>98176</v>
      </c>
      <c r="C47" s="5" t="n">
        <v>-23366</v>
      </c>
    </row>
    <row r="48">
      <c r="A48" s="4" t="inlineStr">
        <is>
          <t>Effect of exchange rate fluctuations on cash, cash equivalents, and restricted cash</t>
        </is>
      </c>
      <c r="B48" s="5" t="n">
        <v>-266</v>
      </c>
      <c r="C48" s="5" t="n">
        <v>-762</v>
      </c>
    </row>
    <row r="49">
      <c r="A49" s="4" t="inlineStr">
        <is>
          <t>Net increase (decrease) in cash, cash equivalents, and restricted cash</t>
        </is>
      </c>
      <c r="B49" s="5" t="n">
        <v>31104</v>
      </c>
      <c r="C49" s="5" t="n">
        <v>-6042</v>
      </c>
    </row>
    <row r="50">
      <c r="A50" s="4" t="inlineStr">
        <is>
          <t>Cash, cash equivalents, and restricted cash, beginning of period</t>
        </is>
      </c>
      <c r="B50" s="5" t="n">
        <v>225837</v>
      </c>
      <c r="C50" s="5" t="n">
        <v>319660</v>
      </c>
    </row>
    <row r="51">
      <c r="A51" s="4" t="inlineStr">
        <is>
          <t>Cash, cash equivalents, and restricted cash, end of period</t>
        </is>
      </c>
      <c r="B51" s="5" t="n">
        <v>256941</v>
      </c>
      <c r="C51" s="5" t="n">
        <v>313618</v>
      </c>
    </row>
    <row r="52">
      <c r="A52" s="3" t="inlineStr">
        <is>
          <t>Supplemental disclosures of cash flow information:</t>
        </is>
      </c>
      <c r="B52" s="4" t="inlineStr">
        <is>
          <t xml:space="preserve"> </t>
        </is>
      </c>
      <c r="C52" s="4" t="inlineStr">
        <is>
          <t xml:space="preserve"> </t>
        </is>
      </c>
    </row>
    <row r="53">
      <c r="A53" s="4" t="inlineStr">
        <is>
          <t>Cash paid for income taxes, net of refunds</t>
        </is>
      </c>
      <c r="B53" s="5" t="n">
        <v>731</v>
      </c>
      <c r="C53" s="5" t="n">
        <v>4474</v>
      </c>
    </row>
    <row r="54">
      <c r="A54" s="4" t="inlineStr">
        <is>
          <t>Cash paid for interest</t>
        </is>
      </c>
      <c r="B54" s="5" t="n">
        <v>3009</v>
      </c>
      <c r="C54" s="5" t="n">
        <v>1733</v>
      </c>
    </row>
    <row r="55">
      <c r="A55" s="4" t="inlineStr">
        <is>
          <t>Cash paid for operating lease liabilities</t>
        </is>
      </c>
      <c r="B55" s="5" t="n">
        <v>8819</v>
      </c>
      <c r="C55" s="5" t="n">
        <v>3049</v>
      </c>
    </row>
    <row r="56">
      <c r="A56" s="3" t="inlineStr">
        <is>
          <t>Supplemental disclosures of non-cash activities:</t>
        </is>
      </c>
      <c r="B56" s="4" t="inlineStr">
        <is>
          <t xml:space="preserve"> </t>
        </is>
      </c>
      <c r="C56" s="4" t="inlineStr">
        <is>
          <t xml:space="preserve"> </t>
        </is>
      </c>
    </row>
    <row r="57">
      <c r="A57" s="4" t="inlineStr">
        <is>
          <t>Financed insurance premiums</t>
        </is>
      </c>
      <c r="B57" s="5" t="n">
        <v>113</v>
      </c>
      <c r="C57" s="5" t="n">
        <v>186</v>
      </c>
    </row>
    <row r="58">
      <c r="A58" s="4" t="inlineStr">
        <is>
          <t>Lease liabilities exchanged for right-of-use assets</t>
        </is>
      </c>
      <c r="B58" s="5" t="n">
        <v>5588</v>
      </c>
      <c r="C58" s="5" t="n">
        <v>662</v>
      </c>
    </row>
    <row r="59">
      <c r="A59" s="4" t="inlineStr">
        <is>
          <t>Issuance of Class A Common Stock for Convertible Notes</t>
        </is>
      </c>
      <c r="B59" s="5" t="n">
        <v>750</v>
      </c>
      <c r="C59" s="5" t="n">
        <v>0</v>
      </c>
    </row>
    <row r="60">
      <c r="A60" s="3" t="inlineStr">
        <is>
          <t>Reconciliation of cash, cash equivalents and restricted cash:</t>
        </is>
      </c>
      <c r="B60" s="4" t="inlineStr">
        <is>
          <t xml:space="preserve"> </t>
        </is>
      </c>
      <c r="C60" s="4" t="inlineStr">
        <is>
          <t xml:space="preserve"> </t>
        </is>
      </c>
    </row>
    <row r="61">
      <c r="A61" s="4" t="inlineStr">
        <is>
          <t>Cash and cash equivalents</t>
        </is>
      </c>
      <c r="B61" s="5" t="n">
        <v>124364</v>
      </c>
      <c r="C61" s="5" t="n">
        <v>151291</v>
      </c>
    </row>
    <row r="62">
      <c r="A62" s="4" t="inlineStr">
        <is>
          <t>Restricted cash</t>
        </is>
      </c>
      <c r="B62" s="5" t="n">
        <v>132577</v>
      </c>
      <c r="C62" s="5" t="n">
        <v>162327</v>
      </c>
    </row>
    <row r="63">
      <c r="A63" s="4" t="inlineStr">
        <is>
          <t>Total cash, cash equivalents and restricted cash</t>
        </is>
      </c>
      <c r="B63" s="6" t="n">
        <v>256941</v>
      </c>
      <c r="C63" s="6" t="n">
        <v>313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79" customWidth="1" min="1" max="1"/>
    <col width="13" customWidth="1" min="2" max="2"/>
    <col width="21" customWidth="1" min="3" max="3"/>
    <col width="21" customWidth="1" min="4" max="4"/>
    <col width="37" customWidth="1" min="5" max="5"/>
    <col width="58" customWidth="1" min="6" max="6"/>
    <col width="34" customWidth="1" min="7" max="7"/>
    <col width="34" customWidth="1" min="8" max="8"/>
    <col width="27" customWidth="1" min="9" max="9"/>
    <col width="48" customWidth="1" min="10" max="10"/>
    <col width="20" customWidth="1" min="11" max="11"/>
    <col width="46" customWidth="1" min="12" max="12"/>
    <col width="67" customWidth="1" min="13" max="13"/>
  </cols>
  <sheetData>
    <row r="1">
      <c r="A1" s="1" t="inlineStr">
        <is>
          <t>Condensed Consolidated Statements of Equity (Deficit) - USD ($) $ in Thousands</t>
        </is>
      </c>
      <c r="B1" s="2" t="inlineStr">
        <is>
          <t>Total</t>
        </is>
      </c>
      <c r="C1" s="2" t="inlineStr">
        <is>
          <t>Class A Common Stock</t>
        </is>
      </c>
      <c r="D1" s="2" t="inlineStr">
        <is>
          <t>Class B Common Stock</t>
        </is>
      </c>
      <c r="E1" s="2" t="inlineStr">
        <is>
          <t>Redeemable Non-controlling Interests</t>
        </is>
      </c>
      <c r="F1" s="2" t="inlineStr">
        <is>
          <t>Redeemable Non-controlling Interests Class B Common Stock</t>
        </is>
      </c>
      <c r="G1" s="2" t="inlineStr">
        <is>
          <t>Common Stock Class A Common Stock</t>
        </is>
      </c>
      <c r="H1" s="2" t="inlineStr">
        <is>
          <t>Common Stock Class B Common Stock</t>
        </is>
      </c>
      <c r="I1" s="2" t="inlineStr">
        <is>
          <t>Additional Paid-In Capital</t>
        </is>
      </c>
      <c r="J1" s="2" t="inlineStr">
        <is>
          <t>Additional Paid-In Capital Class B Common Stock</t>
        </is>
      </c>
      <c r="K1" s="2" t="inlineStr">
        <is>
          <t>Accumulated Deficit</t>
        </is>
      </c>
      <c r="L1" s="2" t="inlineStr">
        <is>
          <t>Accumulated Other Comprehensive Income (Loss)</t>
        </is>
      </c>
      <c r="M1" s="2" t="inlineStr">
        <is>
          <t>Accumulated Other Comprehensive Income (Loss) Class B Common Stock</t>
        </is>
      </c>
    </row>
    <row r="2">
      <c r="A2" s="4" t="inlineStr">
        <is>
          <t>Redeemable Non-controlling Interests, beginning balance at Dec. 31, 2022</t>
        </is>
      </c>
      <c r="B2" s="4" t="inlineStr">
        <is>
          <t xml:space="preserve"> </t>
        </is>
      </c>
      <c r="C2" s="4" t="inlineStr">
        <is>
          <t xml:space="preserve"> </t>
        </is>
      </c>
      <c r="D2" s="4" t="inlineStr">
        <is>
          <t xml:space="preserve"> </t>
        </is>
      </c>
      <c r="E2" s="6" t="n">
        <v>30694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Redeemable Convertible Preferred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esting of employee equity units</t>
        </is>
      </c>
      <c r="B4" s="4" t="inlineStr">
        <is>
          <t xml:space="preserve"> </t>
        </is>
      </c>
      <c r="C4" s="4" t="inlineStr">
        <is>
          <t xml:space="preserve"> </t>
        </is>
      </c>
      <c r="D4" s="4" t="inlineStr">
        <is>
          <t xml:space="preserve"> </t>
        </is>
      </c>
      <c r="E4" s="5" t="n">
        <v>38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Vesting of restricted stock units</t>
        </is>
      </c>
      <c r="B5" s="4" t="inlineStr">
        <is>
          <t xml:space="preserve"> </t>
        </is>
      </c>
      <c r="C5" s="4" t="inlineStr">
        <is>
          <t xml:space="preserve"> </t>
        </is>
      </c>
      <c r="D5" s="4" t="inlineStr">
        <is>
          <t xml:space="preserve"> </t>
        </is>
      </c>
      <c r="E5" s="5" t="n">
        <v>-166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equity-based awards</t>
        </is>
      </c>
      <c r="B6" s="4" t="inlineStr">
        <is>
          <t xml:space="preserve"> </t>
        </is>
      </c>
      <c r="C6" s="4" t="inlineStr">
        <is>
          <t xml:space="preserve"> </t>
        </is>
      </c>
      <c r="D6" s="4" t="inlineStr">
        <is>
          <t xml:space="preserve"> </t>
        </is>
      </c>
      <c r="E6" s="5" t="n">
        <v>-48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of shares under the ESPP</t>
        </is>
      </c>
      <c r="B7" s="4" t="inlineStr">
        <is>
          <t xml:space="preserve"> </t>
        </is>
      </c>
      <c r="C7" s="4" t="inlineStr">
        <is>
          <t xml:space="preserve"> </t>
        </is>
      </c>
      <c r="D7" s="4" t="inlineStr">
        <is>
          <t xml:space="preserve"> </t>
        </is>
      </c>
      <c r="E7" s="5" t="n">
        <v>-8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of OpCo units and retirement of Class B Common Stock</t>
        </is>
      </c>
      <c r="B8" s="4" t="inlineStr">
        <is>
          <t xml:space="preserve"> </t>
        </is>
      </c>
      <c r="C8" s="4" t="inlineStr">
        <is>
          <t xml:space="preserve"> </t>
        </is>
      </c>
      <c r="D8" s="4" t="inlineStr">
        <is>
          <t xml:space="preserve"> </t>
        </is>
      </c>
      <c r="E8" s="4" t="inlineStr">
        <is>
          <t xml:space="preserve"> </t>
        </is>
      </c>
      <c r="F8" s="6" t="n">
        <v>-1555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based compensation</t>
        </is>
      </c>
      <c r="B9" s="4" t="inlineStr">
        <is>
          <t xml:space="preserve"> </t>
        </is>
      </c>
      <c r="C9" s="4" t="inlineStr">
        <is>
          <t xml:space="preserve"> </t>
        </is>
      </c>
      <c r="D9" s="4" t="inlineStr">
        <is>
          <t xml:space="preserve"> </t>
        </is>
      </c>
      <c r="E9" s="5" t="n">
        <v>205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eign currency translation adjustments</t>
        </is>
      </c>
      <c r="B10" s="4" t="inlineStr">
        <is>
          <t xml:space="preserve"> </t>
        </is>
      </c>
      <c r="C10" s="4" t="inlineStr">
        <is>
          <t xml:space="preserve"> </t>
        </is>
      </c>
      <c r="D10" s="4" t="inlineStr">
        <is>
          <t xml:space="preserve"> </t>
        </is>
      </c>
      <c r="E10" s="5" t="n">
        <v>-70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 (loss)</t>
        </is>
      </c>
      <c r="B11" s="4" t="inlineStr">
        <is>
          <t xml:space="preserve"> </t>
        </is>
      </c>
      <c r="C11" s="4" t="inlineStr">
        <is>
          <t xml:space="preserve"> </t>
        </is>
      </c>
      <c r="D11" s="4" t="inlineStr">
        <is>
          <t xml:space="preserve"> </t>
        </is>
      </c>
      <c r="E11" s="5" t="n">
        <v>-1966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eemable Non-controlling Interests, ending balance at Sep. 30, 2023</t>
        </is>
      </c>
      <c r="B12" s="4" t="inlineStr">
        <is>
          <t xml:space="preserve"> </t>
        </is>
      </c>
      <c r="C12" s="4" t="inlineStr">
        <is>
          <t xml:space="preserve"> </t>
        </is>
      </c>
      <c r="D12" s="4" t="inlineStr">
        <is>
          <t xml:space="preserve"> </t>
        </is>
      </c>
      <c r="E12" s="5" t="n">
        <v>9353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the beginning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5" t="n">
        <v>11819511</v>
      </c>
      <c r="H13" s="5" t="n">
        <v>987226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the beginning at Dec. 31, 2022</t>
        </is>
      </c>
      <c r="B14" s="6" t="n">
        <v>413000</v>
      </c>
      <c r="C14" s="4" t="inlineStr">
        <is>
          <t xml:space="preserve"> </t>
        </is>
      </c>
      <c r="D14" s="4" t="inlineStr">
        <is>
          <t xml:space="preserve"> </t>
        </is>
      </c>
      <c r="E14" s="4" t="inlineStr">
        <is>
          <t xml:space="preserve"> </t>
        </is>
      </c>
      <c r="F14" s="4" t="inlineStr">
        <is>
          <t xml:space="preserve"> </t>
        </is>
      </c>
      <c r="G14" s="6" t="n">
        <v>2</v>
      </c>
      <c r="H14" s="6" t="n">
        <v>2</v>
      </c>
      <c r="I14" s="6" t="n">
        <v>1355141</v>
      </c>
      <c r="J14" s="4" t="inlineStr">
        <is>
          <t xml:space="preserve"> </t>
        </is>
      </c>
      <c r="K14" s="6" t="n">
        <v>-942147</v>
      </c>
      <c r="L14" s="6" t="n">
        <v>2</v>
      </c>
      <c r="M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ing of employee equity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00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esting of employee equity units</t>
        </is>
      </c>
      <c r="B17" s="5" t="n">
        <v>-3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82</v>
      </c>
      <c r="J17" s="4" t="inlineStr">
        <is>
          <t xml:space="preserve"> </t>
        </is>
      </c>
      <c r="K17" s="4" t="inlineStr">
        <is>
          <t xml:space="preserve"> </t>
        </is>
      </c>
      <c r="L17" s="4" t="inlineStr">
        <is>
          <t xml:space="preserve"> </t>
        </is>
      </c>
      <c r="M17" s="4" t="inlineStr">
        <is>
          <t xml:space="preserve"> </t>
        </is>
      </c>
    </row>
    <row r="18">
      <c r="A18" s="4" t="inlineStr">
        <is>
          <t>Vesting of restricted stock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2664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esting of restricted stock units</t>
        </is>
      </c>
      <c r="B19" s="5" t="n">
        <v>16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67</v>
      </c>
      <c r="J19" s="4" t="inlineStr">
        <is>
          <t xml:space="preserve"> </t>
        </is>
      </c>
      <c r="K19" s="4" t="inlineStr">
        <is>
          <t xml:space="preserve"> </t>
        </is>
      </c>
      <c r="L19" s="5" t="n">
        <v>2</v>
      </c>
      <c r="M19" s="4" t="inlineStr">
        <is>
          <t xml:space="preserve"> </t>
        </is>
      </c>
    </row>
    <row r="20">
      <c r="A20" s="4" t="inlineStr">
        <is>
          <t>Exercise of equity-based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698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equity-based awards</t>
        </is>
      </c>
      <c r="B21" s="5" t="n">
        <v>8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41</v>
      </c>
      <c r="J21" s="4" t="inlineStr">
        <is>
          <t xml:space="preserve"> </t>
        </is>
      </c>
      <c r="K21" s="4" t="inlineStr">
        <is>
          <t xml:space="preserve"> </t>
        </is>
      </c>
      <c r="L21" s="4" t="inlineStr">
        <is>
          <t xml:space="preserve"> </t>
        </is>
      </c>
      <c r="M21" s="4" t="inlineStr">
        <is>
          <t xml:space="preserve"> </t>
        </is>
      </c>
    </row>
    <row r="22">
      <c r="A22" s="4" t="inlineStr">
        <is>
          <t>Purchase of shares under the ESPP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628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of shares under the ESPP</t>
        </is>
      </c>
      <c r="B23" s="5" t="n">
        <v>16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36</v>
      </c>
      <c r="J23" s="4" t="inlineStr">
        <is>
          <t xml:space="preserve"> </t>
        </is>
      </c>
      <c r="K23" s="4" t="inlineStr">
        <is>
          <t xml:space="preserve"> </t>
        </is>
      </c>
      <c r="L23" s="4" t="inlineStr">
        <is>
          <t xml:space="preserve"> </t>
        </is>
      </c>
      <c r="M23" s="4" t="inlineStr">
        <is>
          <t xml:space="preserve"> </t>
        </is>
      </c>
    </row>
    <row r="24">
      <c r="A24" s="4" t="inlineStr">
        <is>
          <t>Redemption of OpCo units and retirement of Class B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07843</v>
      </c>
      <c r="H24" s="5" t="n">
        <v>-507843</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mption of OpCo units and retirement of Class B Common Stock</t>
        </is>
      </c>
      <c r="B25" s="4" t="inlineStr">
        <is>
          <t xml:space="preserve"> </t>
        </is>
      </c>
      <c r="C25" s="4" t="inlineStr">
        <is>
          <t xml:space="preserve"> </t>
        </is>
      </c>
      <c r="D25" s="6" t="n">
        <v>15563</v>
      </c>
      <c r="E25" s="4" t="inlineStr">
        <is>
          <t xml:space="preserve"> </t>
        </is>
      </c>
      <c r="F25" s="4" t="inlineStr">
        <is>
          <t xml:space="preserve"> </t>
        </is>
      </c>
      <c r="G25" s="6" t="n">
        <v>1</v>
      </c>
      <c r="H25" s="4" t="inlineStr">
        <is>
          <t xml:space="preserve"> </t>
        </is>
      </c>
      <c r="I25" s="4" t="inlineStr">
        <is>
          <t xml:space="preserve"> </t>
        </is>
      </c>
      <c r="J25" s="6" t="n">
        <v>15537</v>
      </c>
      <c r="K25" s="4" t="inlineStr">
        <is>
          <t xml:space="preserve"> </t>
        </is>
      </c>
      <c r="L25" s="4" t="inlineStr">
        <is>
          <t xml:space="preserve"> </t>
        </is>
      </c>
      <c r="M25" s="6" t="n">
        <v>25</v>
      </c>
    </row>
    <row r="26">
      <c r="A26" s="4" t="inlineStr">
        <is>
          <t>Equity-based compensation</t>
        </is>
      </c>
      <c r="B26" s="5" t="n">
        <v>99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947</v>
      </c>
      <c r="J26" s="4" t="inlineStr">
        <is>
          <t xml:space="preserve"> </t>
        </is>
      </c>
      <c r="K26" s="4" t="inlineStr">
        <is>
          <t xml:space="preserve"> </t>
        </is>
      </c>
      <c r="L26" s="4" t="inlineStr">
        <is>
          <t xml:space="preserve"> </t>
        </is>
      </c>
      <c r="M26" s="4" t="inlineStr">
        <is>
          <t xml:space="preserve"> </t>
        </is>
      </c>
    </row>
    <row r="27">
      <c r="A27" s="4" t="inlineStr">
        <is>
          <t>Foreign currency translation adjustments</t>
        </is>
      </c>
      <c r="B27" s="5" t="n">
        <v>-8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892</v>
      </c>
      <c r="M27" s="4" t="inlineStr">
        <is>
          <t xml:space="preserve"> </t>
        </is>
      </c>
    </row>
    <row r="28">
      <c r="A28" s="4" t="inlineStr">
        <is>
          <t>Net income (loss)</t>
        </is>
      </c>
      <c r="B28" s="5" t="n">
        <v>-255105</v>
      </c>
      <c r="C28" s="6" t="n">
        <v>-2551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55105</v>
      </c>
      <c r="L28" s="4" t="inlineStr">
        <is>
          <t xml:space="preserve"> </t>
        </is>
      </c>
      <c r="M28" s="4" t="inlineStr">
        <is>
          <t xml:space="preserve"> </t>
        </is>
      </c>
    </row>
    <row r="29">
      <c r="A29" s="4" t="inlineStr">
        <is>
          <t>Balance at the end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5" t="n">
        <v>12553800</v>
      </c>
      <c r="H29" s="5" t="n">
        <v>9387427</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the end at Sep. 30, 2023</t>
        </is>
      </c>
      <c r="B30" s="5" t="n">
        <v>186277</v>
      </c>
      <c r="C30" s="4" t="inlineStr">
        <is>
          <t xml:space="preserve"> </t>
        </is>
      </c>
      <c r="D30" s="4" t="inlineStr">
        <is>
          <t xml:space="preserve"> </t>
        </is>
      </c>
      <c r="E30" s="4" t="inlineStr">
        <is>
          <t xml:space="preserve"> </t>
        </is>
      </c>
      <c r="F30" s="4" t="inlineStr">
        <is>
          <t xml:space="preserve"> </t>
        </is>
      </c>
      <c r="G30" s="6" t="n">
        <v>3</v>
      </c>
      <c r="H30" s="6" t="n">
        <v>2</v>
      </c>
      <c r="I30" s="5" t="n">
        <v>1384387</v>
      </c>
      <c r="J30" s="4" t="inlineStr">
        <is>
          <t xml:space="preserve"> </t>
        </is>
      </c>
      <c r="K30" s="5" t="n">
        <v>-1197252</v>
      </c>
      <c r="L30" s="5" t="n">
        <v>-863</v>
      </c>
      <c r="M30" s="4" t="inlineStr">
        <is>
          <t xml:space="preserve"> </t>
        </is>
      </c>
    </row>
    <row r="31">
      <c r="A31" s="4" t="inlineStr">
        <is>
          <t>Redeemable Non-controlling Interests, beginning balance at Jun. 30, 2023</t>
        </is>
      </c>
      <c r="B31" s="4" t="inlineStr">
        <is>
          <t xml:space="preserve"> </t>
        </is>
      </c>
      <c r="C31" s="4" t="inlineStr">
        <is>
          <t xml:space="preserve"> </t>
        </is>
      </c>
      <c r="D31" s="4" t="inlineStr">
        <is>
          <t xml:space="preserve"> </t>
        </is>
      </c>
      <c r="E31" s="5" t="n">
        <v>2766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deemable Convertible Preferre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ing of employee equity units</t>
        </is>
      </c>
      <c r="B33" s="4" t="inlineStr">
        <is>
          <t xml:space="preserve"> </t>
        </is>
      </c>
      <c r="C33" s="4" t="inlineStr">
        <is>
          <t xml:space="preserve"> </t>
        </is>
      </c>
      <c r="D33" s="4" t="inlineStr">
        <is>
          <t xml:space="preserve"> </t>
        </is>
      </c>
      <c r="E33" s="5" t="n">
        <v>9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ting of restricted stock units</t>
        </is>
      </c>
      <c r="B34" s="4" t="inlineStr">
        <is>
          <t xml:space="preserve"> </t>
        </is>
      </c>
      <c r="C34" s="4" t="inlineStr">
        <is>
          <t xml:space="preserve"> </t>
        </is>
      </c>
      <c r="D34" s="4" t="inlineStr">
        <is>
          <t xml:space="preserve"> </t>
        </is>
      </c>
      <c r="E34" s="5" t="n">
        <v>-63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of equity-based awards</t>
        </is>
      </c>
      <c r="B35" s="4" t="inlineStr">
        <is>
          <t xml:space="preserve"> </t>
        </is>
      </c>
      <c r="C35" s="4" t="inlineStr">
        <is>
          <t xml:space="preserve"> </t>
        </is>
      </c>
      <c r="D35" s="4" t="inlineStr">
        <is>
          <t xml:space="preserve"> </t>
        </is>
      </c>
      <c r="E35" s="5" t="n">
        <v>-3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demption of OpCo units and retirement of Class B Common Stock</t>
        </is>
      </c>
      <c r="B36" s="4" t="inlineStr">
        <is>
          <t xml:space="preserve"> </t>
        </is>
      </c>
      <c r="C36" s="4" t="inlineStr">
        <is>
          <t xml:space="preserve"> </t>
        </is>
      </c>
      <c r="D36" s="4" t="inlineStr">
        <is>
          <t xml:space="preserve"> </t>
        </is>
      </c>
      <c r="E36" s="4" t="inlineStr">
        <is>
          <t xml:space="preserve"> </t>
        </is>
      </c>
      <c r="F36" s="5" t="n">
        <v>-822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based compensation</t>
        </is>
      </c>
      <c r="B37" s="4" t="inlineStr">
        <is>
          <t xml:space="preserve"> </t>
        </is>
      </c>
      <c r="C37" s="4" t="inlineStr">
        <is>
          <t xml:space="preserve"> </t>
        </is>
      </c>
      <c r="D37" s="4" t="inlineStr">
        <is>
          <t xml:space="preserve"> </t>
        </is>
      </c>
      <c r="E37" s="5" t="n">
        <v>5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reign currency translation adjustments</t>
        </is>
      </c>
      <c r="B38" s="4" t="inlineStr">
        <is>
          <t xml:space="preserve"> </t>
        </is>
      </c>
      <c r="C38" s="4" t="inlineStr">
        <is>
          <t xml:space="preserve"> </t>
        </is>
      </c>
      <c r="D38" s="4" t="inlineStr">
        <is>
          <t xml:space="preserve"> </t>
        </is>
      </c>
      <c r="E38" s="5" t="n">
        <v>-25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income (loss)</t>
        </is>
      </c>
      <c r="B39" s="4" t="inlineStr">
        <is>
          <t xml:space="preserve"> </t>
        </is>
      </c>
      <c r="C39" s="4" t="inlineStr">
        <is>
          <t xml:space="preserve"> </t>
        </is>
      </c>
      <c r="D39" s="4" t="inlineStr">
        <is>
          <t xml:space="preserve"> </t>
        </is>
      </c>
      <c r="E39" s="5" t="n">
        <v>-17426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eemable Non-controlling Interests, ending balance at Sep. 30, 2023</t>
        </is>
      </c>
      <c r="B40" s="4" t="inlineStr">
        <is>
          <t xml:space="preserve"> </t>
        </is>
      </c>
      <c r="C40" s="4" t="inlineStr">
        <is>
          <t xml:space="preserve"> </t>
        </is>
      </c>
      <c r="D40" s="4" t="inlineStr">
        <is>
          <t xml:space="preserve"> </t>
        </is>
      </c>
      <c r="E40" s="5" t="n">
        <v>9353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at the beginning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5" t="n">
        <v>12191309</v>
      </c>
      <c r="H41" s="5" t="n">
        <v>9669069</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at the beginning at Jun. 30, 2023</t>
        </is>
      </c>
      <c r="B42" s="5" t="n">
        <v>402026</v>
      </c>
      <c r="C42" s="4" t="inlineStr">
        <is>
          <t xml:space="preserve"> </t>
        </is>
      </c>
      <c r="D42" s="4" t="inlineStr">
        <is>
          <t xml:space="preserve"> </t>
        </is>
      </c>
      <c r="E42" s="4" t="inlineStr">
        <is>
          <t xml:space="preserve"> </t>
        </is>
      </c>
      <c r="F42" s="4" t="inlineStr">
        <is>
          <t xml:space="preserve"> </t>
        </is>
      </c>
      <c r="G42" s="6" t="n">
        <v>2</v>
      </c>
      <c r="H42" s="6" t="n">
        <v>2</v>
      </c>
      <c r="I42" s="5" t="n">
        <v>1371618</v>
      </c>
      <c r="J42" s="4" t="inlineStr">
        <is>
          <t xml:space="preserve"> </t>
        </is>
      </c>
      <c r="K42" s="5" t="n">
        <v>-969060</v>
      </c>
      <c r="L42" s="5" t="n">
        <v>-536</v>
      </c>
      <c r="M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of employee equity uni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707</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ing of employee equity units</t>
        </is>
      </c>
      <c r="B45" s="5" t="n">
        <v>-9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3</v>
      </c>
      <c r="J45" s="4" t="inlineStr">
        <is>
          <t xml:space="preserve"> </t>
        </is>
      </c>
      <c r="K45" s="4" t="inlineStr">
        <is>
          <t xml:space="preserve"> </t>
        </is>
      </c>
      <c r="L45" s="4" t="inlineStr">
        <is>
          <t xml:space="preserve"> </t>
        </is>
      </c>
      <c r="M45" s="4" t="inlineStr">
        <is>
          <t xml:space="preserve"> </t>
        </is>
      </c>
    </row>
    <row r="46">
      <c r="A46" s="4" t="inlineStr">
        <is>
          <t>Vesting of restricted stock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5007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of restricted stock units</t>
        </is>
      </c>
      <c r="B47" s="5" t="n">
        <v>63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30</v>
      </c>
      <c r="J47" s="4" t="inlineStr">
        <is>
          <t xml:space="preserve"> </t>
        </is>
      </c>
      <c r="K47" s="4" t="inlineStr">
        <is>
          <t xml:space="preserve"> </t>
        </is>
      </c>
      <c r="L47" s="5" t="n">
        <v>1</v>
      </c>
      <c r="M47" s="4" t="inlineStr">
        <is>
          <t xml:space="preserve"> </t>
        </is>
      </c>
    </row>
    <row r="48">
      <c r="A48" s="4" t="inlineStr">
        <is>
          <t>Exercise of equity-based award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2506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of equity-based awards</t>
        </is>
      </c>
      <c r="B49" s="5" t="n">
        <v>57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76</v>
      </c>
      <c r="J49" s="4" t="inlineStr">
        <is>
          <t xml:space="preserve"> </t>
        </is>
      </c>
      <c r="K49" s="4" t="inlineStr">
        <is>
          <t xml:space="preserve"> </t>
        </is>
      </c>
      <c r="L49" s="4" t="inlineStr">
        <is>
          <t xml:space="preserve"> </t>
        </is>
      </c>
      <c r="M49" s="4" t="inlineStr">
        <is>
          <t xml:space="preserve"> </t>
        </is>
      </c>
    </row>
    <row r="50">
      <c r="A50" s="4" t="inlineStr">
        <is>
          <t>Redemption of OpCo units and retirement of Class B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87349</v>
      </c>
      <c r="H50" s="5" t="n">
        <v>-287349</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demption of OpCo units and retirement of Class B Common Stock</t>
        </is>
      </c>
      <c r="B51" s="4" t="inlineStr">
        <is>
          <t xml:space="preserve"> </t>
        </is>
      </c>
      <c r="C51" s="4" t="inlineStr">
        <is>
          <t xml:space="preserve"> </t>
        </is>
      </c>
      <c r="D51" s="5" t="n">
        <v>8224</v>
      </c>
      <c r="E51" s="4" t="inlineStr">
        <is>
          <t xml:space="preserve"> </t>
        </is>
      </c>
      <c r="F51" s="4" t="inlineStr">
        <is>
          <t xml:space="preserve"> </t>
        </is>
      </c>
      <c r="G51" s="6" t="n">
        <v>1</v>
      </c>
      <c r="H51" s="4" t="inlineStr">
        <is>
          <t xml:space="preserve"> </t>
        </is>
      </c>
      <c r="I51" s="4" t="inlineStr">
        <is>
          <t xml:space="preserve"> </t>
        </is>
      </c>
      <c r="J51" s="5" t="n">
        <v>8207</v>
      </c>
      <c r="K51" s="4" t="inlineStr">
        <is>
          <t xml:space="preserve"> </t>
        </is>
      </c>
      <c r="L51" s="4" t="inlineStr">
        <is>
          <t xml:space="preserve"> </t>
        </is>
      </c>
      <c r="M51" s="5" t="n">
        <v>16</v>
      </c>
    </row>
    <row r="52">
      <c r="A52" s="4" t="inlineStr">
        <is>
          <t>Equity-based compensation</t>
        </is>
      </c>
      <c r="B52" s="5" t="n">
        <v>34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449</v>
      </c>
      <c r="J52" s="4" t="inlineStr">
        <is>
          <t xml:space="preserve"> </t>
        </is>
      </c>
      <c r="K52" s="4" t="inlineStr">
        <is>
          <t xml:space="preserve"> </t>
        </is>
      </c>
      <c r="L52" s="4" t="inlineStr">
        <is>
          <t xml:space="preserve"> </t>
        </is>
      </c>
      <c r="M52" s="4" t="inlineStr">
        <is>
          <t xml:space="preserve"> </t>
        </is>
      </c>
    </row>
    <row r="53">
      <c r="A53" s="4" t="inlineStr">
        <is>
          <t>Foreign currency translation adjustments</t>
        </is>
      </c>
      <c r="B53" s="5" t="n">
        <v>-34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44</v>
      </c>
      <c r="M53" s="4" t="inlineStr">
        <is>
          <t xml:space="preserve"> </t>
        </is>
      </c>
    </row>
    <row r="54">
      <c r="A54" s="4" t="inlineStr">
        <is>
          <t>Net income (loss)</t>
        </is>
      </c>
      <c r="B54" s="5" t="n">
        <v>-228192</v>
      </c>
      <c r="C54" s="5" t="n">
        <v>-22819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28192</v>
      </c>
      <c r="L54" s="4" t="inlineStr">
        <is>
          <t xml:space="preserve"> </t>
        </is>
      </c>
      <c r="M54" s="4" t="inlineStr">
        <is>
          <t xml:space="preserve"> </t>
        </is>
      </c>
    </row>
    <row r="55">
      <c r="A55" s="4" t="inlineStr">
        <is>
          <t>Balance at the end (in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5" t="n">
        <v>12553800</v>
      </c>
      <c r="H55" s="5" t="n">
        <v>9387427</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at the end at Sep. 30, 2023</t>
        </is>
      </c>
      <c r="B56" s="5" t="n">
        <v>186277</v>
      </c>
      <c r="C56" s="4" t="inlineStr">
        <is>
          <t xml:space="preserve"> </t>
        </is>
      </c>
      <c r="D56" s="4" t="inlineStr">
        <is>
          <t xml:space="preserve"> </t>
        </is>
      </c>
      <c r="E56" s="4" t="inlineStr">
        <is>
          <t xml:space="preserve"> </t>
        </is>
      </c>
      <c r="F56" s="4" t="inlineStr">
        <is>
          <t xml:space="preserve"> </t>
        </is>
      </c>
      <c r="G56" s="6" t="n">
        <v>3</v>
      </c>
      <c r="H56" s="6" t="n">
        <v>2</v>
      </c>
      <c r="I56" s="5" t="n">
        <v>1384387</v>
      </c>
      <c r="J56" s="4" t="inlineStr">
        <is>
          <t xml:space="preserve"> </t>
        </is>
      </c>
      <c r="K56" s="5" t="n">
        <v>-1197252</v>
      </c>
      <c r="L56" s="5" t="n">
        <v>-863</v>
      </c>
      <c r="M56" s="4" t="inlineStr">
        <is>
          <t xml:space="preserve"> </t>
        </is>
      </c>
    </row>
    <row r="57">
      <c r="A57" s="4" t="inlineStr">
        <is>
          <t>Redeemable Non-controlling Interests, beginning balance at Dec. 31, 2023</t>
        </is>
      </c>
      <c r="B57" s="5" t="n">
        <v>76593</v>
      </c>
      <c r="C57" s="4" t="inlineStr">
        <is>
          <t xml:space="preserve"> </t>
        </is>
      </c>
      <c r="D57" s="4" t="inlineStr">
        <is>
          <t xml:space="preserve"> </t>
        </is>
      </c>
      <c r="E57" s="5" t="n">
        <v>7659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deemable Convertible Preferred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esting of employee equity units</t>
        </is>
      </c>
      <c r="B59" s="4" t="inlineStr">
        <is>
          <t xml:space="preserve"> </t>
        </is>
      </c>
      <c r="C59" s="4" t="inlineStr">
        <is>
          <t xml:space="preserve"> </t>
        </is>
      </c>
      <c r="D59" s="4" t="inlineStr">
        <is>
          <t xml:space="preserve"> </t>
        </is>
      </c>
      <c r="E59" s="5" t="n">
        <v>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ing of restricted stock units</t>
        </is>
      </c>
      <c r="B60" s="4" t="inlineStr">
        <is>
          <t xml:space="preserve"> </t>
        </is>
      </c>
      <c r="C60" s="4" t="inlineStr">
        <is>
          <t xml:space="preserve"> </t>
        </is>
      </c>
      <c r="D60" s="4" t="inlineStr">
        <is>
          <t xml:space="preserve"> </t>
        </is>
      </c>
      <c r="E60" s="5" t="n">
        <v>-9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Class A Common Stock for Convertible Note</t>
        </is>
      </c>
      <c r="B61" s="4" t="inlineStr">
        <is>
          <t xml:space="preserve"> </t>
        </is>
      </c>
      <c r="C61" s="4" t="inlineStr">
        <is>
          <t xml:space="preserve"> </t>
        </is>
      </c>
      <c r="D61" s="4" t="inlineStr">
        <is>
          <t xml:space="preserve"> </t>
        </is>
      </c>
      <c r="E61" s="5" t="n">
        <v>8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e of equity-based awards</t>
        </is>
      </c>
      <c r="B62" s="4" t="inlineStr">
        <is>
          <t xml:space="preserve"> </t>
        </is>
      </c>
      <c r="C62" s="4" t="inlineStr">
        <is>
          <t xml:space="preserve"> </t>
        </is>
      </c>
      <c r="D62" s="4" t="inlineStr">
        <is>
          <t xml:space="preserve"> </t>
        </is>
      </c>
      <c r="E62" s="5" t="n">
        <v>-4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demption of OpCo units and retirement of Class B Common Stock</t>
        </is>
      </c>
      <c r="B63" s="4" t="inlineStr">
        <is>
          <t xml:space="preserve"> </t>
        </is>
      </c>
      <c r="C63" s="4" t="inlineStr">
        <is>
          <t xml:space="preserve"> </t>
        </is>
      </c>
      <c r="D63" s="4" t="inlineStr">
        <is>
          <t xml:space="preserve"> </t>
        </is>
      </c>
      <c r="E63" s="4" t="inlineStr">
        <is>
          <t xml:space="preserve"> </t>
        </is>
      </c>
      <c r="F63" s="5" t="n">
        <v>-987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quity-based compensation</t>
        </is>
      </c>
      <c r="B64" s="4" t="inlineStr">
        <is>
          <t xml:space="preserve"> </t>
        </is>
      </c>
      <c r="C64" s="4" t="inlineStr">
        <is>
          <t xml:space="preserve"> </t>
        </is>
      </c>
      <c r="D64" s="4" t="inlineStr">
        <is>
          <t xml:space="preserve"> </t>
        </is>
      </c>
      <c r="E64" s="5" t="n">
        <v>13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oreign currency translation adjustments</t>
        </is>
      </c>
      <c r="B65" s="4" t="inlineStr">
        <is>
          <t xml:space="preserve"> </t>
        </is>
      </c>
      <c r="C65" s="4" t="inlineStr">
        <is>
          <t xml:space="preserve"> </t>
        </is>
      </c>
      <c r="D65" s="4" t="inlineStr">
        <is>
          <t xml:space="preserve"> </t>
        </is>
      </c>
      <c r="E65" s="5" t="n">
        <v>-35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income (loss)</t>
        </is>
      </c>
      <c r="B66" s="4" t="inlineStr">
        <is>
          <t xml:space="preserve"> </t>
        </is>
      </c>
      <c r="C66" s="4" t="inlineStr">
        <is>
          <t xml:space="preserve"> </t>
        </is>
      </c>
      <c r="D66" s="4" t="inlineStr">
        <is>
          <t xml:space="preserve"> </t>
        </is>
      </c>
      <c r="E66" s="5" t="n">
        <v>-4166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djustment of redeemable noncontrolling interest to redemption amount</t>
        </is>
      </c>
      <c r="B67" s="4" t="inlineStr">
        <is>
          <t xml:space="preserve"> </t>
        </is>
      </c>
      <c r="C67" s="4" t="inlineStr">
        <is>
          <t xml:space="preserve"> </t>
        </is>
      </c>
      <c r="D67" s="4" t="inlineStr">
        <is>
          <t xml:space="preserve"> </t>
        </is>
      </c>
      <c r="E67" s="5" t="n">
        <v>-581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deemable Non-controlling Interests, ending balance at Sep. 30, 2024</t>
        </is>
      </c>
      <c r="B68" s="5" t="n">
        <v>18967</v>
      </c>
      <c r="C68" s="4" t="inlineStr">
        <is>
          <t xml:space="preserve"> </t>
        </is>
      </c>
      <c r="D68" s="4" t="inlineStr">
        <is>
          <t xml:space="preserve"> </t>
        </is>
      </c>
      <c r="E68" s="5" t="n">
        <v>1896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lance at the beginning (in shares) at Dec. 31, 2023</t>
        </is>
      </c>
      <c r="B69" s="4" t="inlineStr">
        <is>
          <t xml:space="preserve"> </t>
        </is>
      </c>
      <c r="C69" s="4" t="inlineStr">
        <is>
          <t xml:space="preserve"> </t>
        </is>
      </c>
      <c r="D69" s="4" t="inlineStr">
        <is>
          <t xml:space="preserve"> </t>
        </is>
      </c>
      <c r="E69" s="4" t="inlineStr">
        <is>
          <t xml:space="preserve"> </t>
        </is>
      </c>
      <c r="F69" s="4" t="inlineStr">
        <is>
          <t xml:space="preserve"> </t>
        </is>
      </c>
      <c r="G69" s="5" t="n">
        <v>12730577</v>
      </c>
      <c r="H69" s="5" t="n">
        <v>9340553</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lance at the beginning at Dec. 31, 2023</t>
        </is>
      </c>
      <c r="B70" s="5" t="n">
        <v>131053</v>
      </c>
      <c r="C70" s="4" t="inlineStr">
        <is>
          <t xml:space="preserve"> </t>
        </is>
      </c>
      <c r="D70" s="4" t="inlineStr">
        <is>
          <t xml:space="preserve"> </t>
        </is>
      </c>
      <c r="E70" s="4" t="inlineStr">
        <is>
          <t xml:space="preserve"> </t>
        </is>
      </c>
      <c r="F70" s="4" t="inlineStr">
        <is>
          <t xml:space="preserve"> </t>
        </is>
      </c>
      <c r="G70" s="6" t="n">
        <v>3</v>
      </c>
      <c r="H70" s="6" t="n">
        <v>2</v>
      </c>
      <c r="I70" s="5" t="n">
        <v>1372618</v>
      </c>
      <c r="J70" s="4" t="inlineStr">
        <is>
          <t xml:space="preserve"> </t>
        </is>
      </c>
      <c r="K70" s="5" t="n">
        <v>-1240850</v>
      </c>
      <c r="L70" s="5" t="n">
        <v>-720</v>
      </c>
      <c r="M70" s="4" t="inlineStr">
        <is>
          <t xml:space="preserve"> </t>
        </is>
      </c>
    </row>
    <row r="71">
      <c r="A71" s="3" t="inlineStr">
        <is>
          <t>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esting of employee equity unit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705</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Vesting of employee equity units</t>
        </is>
      </c>
      <c r="B73" s="5" t="n">
        <v>-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v>
      </c>
      <c r="J73" s="4" t="inlineStr">
        <is>
          <t xml:space="preserve"> </t>
        </is>
      </c>
      <c r="K73" s="4" t="inlineStr">
        <is>
          <t xml:space="preserve"> </t>
        </is>
      </c>
      <c r="L73" s="4" t="inlineStr">
        <is>
          <t xml:space="preserve"> </t>
        </is>
      </c>
      <c r="M73" s="4" t="inlineStr">
        <is>
          <t xml:space="preserve"> </t>
        </is>
      </c>
    </row>
    <row r="74">
      <c r="A74" s="4" t="inlineStr">
        <is>
          <t>Vesting of restricted stock unit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30218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Vesting of restricted stock units</t>
        </is>
      </c>
      <c r="B75" s="5" t="n">
        <v>9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2</v>
      </c>
      <c r="J75" s="4" t="inlineStr">
        <is>
          <t xml:space="preserve"> </t>
        </is>
      </c>
      <c r="K75" s="4" t="inlineStr">
        <is>
          <t xml:space="preserve"> </t>
        </is>
      </c>
      <c r="L75" s="5" t="n">
        <v>-8</v>
      </c>
      <c r="M75" s="4" t="inlineStr">
        <is>
          <t xml:space="preserve"> </t>
        </is>
      </c>
    </row>
    <row r="76">
      <c r="A76" s="4" t="inlineStr">
        <is>
          <t>Issuance of Class A Common Stock for Convertible Note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17482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ssuance of Class A Common Stock for Convertible Note</t>
        </is>
      </c>
      <c r="B77" s="5" t="n">
        <v>67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76</v>
      </c>
      <c r="J77" s="4" t="inlineStr">
        <is>
          <t xml:space="preserve"> </t>
        </is>
      </c>
      <c r="K77" s="4" t="inlineStr">
        <is>
          <t xml:space="preserve"> </t>
        </is>
      </c>
      <c r="L77" s="5" t="n">
        <v>-6</v>
      </c>
      <c r="M77" s="4" t="inlineStr">
        <is>
          <t xml:space="preserve"> </t>
        </is>
      </c>
    </row>
    <row r="78">
      <c r="A78" s="4" t="inlineStr">
        <is>
          <t>Exercise of equity-based awards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1934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of equity-based awards</t>
        </is>
      </c>
      <c r="B79" s="5" t="n">
        <v>10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7</v>
      </c>
      <c r="J79" s="4" t="inlineStr">
        <is>
          <t xml:space="preserve"> </t>
        </is>
      </c>
      <c r="K79" s="4" t="inlineStr">
        <is>
          <t xml:space="preserve"> </t>
        </is>
      </c>
      <c r="L79" s="4" t="inlineStr">
        <is>
          <t xml:space="preserve"> </t>
        </is>
      </c>
      <c r="M79" s="4" t="inlineStr">
        <is>
          <t xml:space="preserve"> </t>
        </is>
      </c>
    </row>
    <row r="80">
      <c r="A80" s="4" t="inlineStr">
        <is>
          <t>Redemption of OpCo units and retirement of Class B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2595334</v>
      </c>
      <c r="H80" s="5" t="n">
        <v>-2595334</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demption of OpCo units and retirement of Class B Common Stock</t>
        </is>
      </c>
      <c r="B81" s="4" t="inlineStr">
        <is>
          <t xml:space="preserve"> </t>
        </is>
      </c>
      <c r="C81" s="4" t="inlineStr">
        <is>
          <t xml:space="preserve"> </t>
        </is>
      </c>
      <c r="D81" s="5" t="n">
        <v>9877</v>
      </c>
      <c r="E81" s="4" t="inlineStr">
        <is>
          <t xml:space="preserve"> </t>
        </is>
      </c>
      <c r="F81" s="4" t="inlineStr">
        <is>
          <t xml:space="preserve"> </t>
        </is>
      </c>
      <c r="G81" s="4" t="inlineStr">
        <is>
          <t xml:space="preserve"> </t>
        </is>
      </c>
      <c r="H81" s="4" t="inlineStr">
        <is>
          <t xml:space="preserve"> </t>
        </is>
      </c>
      <c r="I81" s="4" t="inlineStr">
        <is>
          <t xml:space="preserve"> </t>
        </is>
      </c>
      <c r="J81" s="5" t="n">
        <v>10156</v>
      </c>
      <c r="K81" s="4" t="inlineStr">
        <is>
          <t xml:space="preserve"> </t>
        </is>
      </c>
      <c r="L81" s="4" t="inlineStr">
        <is>
          <t xml:space="preserve"> </t>
        </is>
      </c>
      <c r="M81" s="6" t="n">
        <v>-279</v>
      </c>
    </row>
    <row r="82">
      <c r="A82" s="4" t="inlineStr">
        <is>
          <t>Equity-based compensation</t>
        </is>
      </c>
      <c r="B82" s="5" t="n">
        <v>75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503</v>
      </c>
      <c r="J82" s="4" t="inlineStr">
        <is>
          <t xml:space="preserve"> </t>
        </is>
      </c>
      <c r="K82" s="4" t="inlineStr">
        <is>
          <t xml:space="preserve"> </t>
        </is>
      </c>
      <c r="L82" s="4" t="inlineStr">
        <is>
          <t xml:space="preserve"> </t>
        </is>
      </c>
      <c r="M82" s="4" t="inlineStr">
        <is>
          <t xml:space="preserve"> </t>
        </is>
      </c>
    </row>
    <row r="83">
      <c r="A83" s="4" t="inlineStr">
        <is>
          <t>Foreign currency translation adjustments</t>
        </is>
      </c>
      <c r="B83" s="5" t="n">
        <v>-78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782</v>
      </c>
      <c r="M83" s="4" t="inlineStr">
        <is>
          <t xml:space="preserve"> </t>
        </is>
      </c>
    </row>
    <row r="84">
      <c r="A84" s="4" t="inlineStr">
        <is>
          <t>Net income (loss)</t>
        </is>
      </c>
      <c r="B84" s="5" t="n">
        <v>-53086</v>
      </c>
      <c r="C84" s="5" t="n">
        <v>-5308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53086</v>
      </c>
      <c r="L84" s="4" t="inlineStr">
        <is>
          <t xml:space="preserve"> </t>
        </is>
      </c>
      <c r="M84" s="4" t="inlineStr">
        <is>
          <t xml:space="preserve"> </t>
        </is>
      </c>
    </row>
    <row r="85">
      <c r="A85" s="4" t="inlineStr">
        <is>
          <t>Adjustment of redeemable noncontrolling interest to redemption amount</t>
        </is>
      </c>
      <c r="B85" s="5" t="n">
        <v>581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5812</v>
      </c>
      <c r="J85" s="4" t="inlineStr">
        <is>
          <t xml:space="preserve"> </t>
        </is>
      </c>
      <c r="K85" s="4" t="inlineStr">
        <is>
          <t xml:space="preserve"> </t>
        </is>
      </c>
      <c r="L85" s="4" t="inlineStr">
        <is>
          <t xml:space="preserve"> </t>
        </is>
      </c>
      <c r="M85" s="4" t="inlineStr">
        <is>
          <t xml:space="preserve"> </t>
        </is>
      </c>
    </row>
    <row r="86">
      <c r="A86" s="4" t="inlineStr">
        <is>
          <t>Balance at the end (in shares) at Sep. 30, 2024</t>
        </is>
      </c>
      <c r="B86" s="4" t="inlineStr">
        <is>
          <t xml:space="preserve"> </t>
        </is>
      </c>
      <c r="C86" s="4" t="inlineStr">
        <is>
          <t xml:space="preserve"> </t>
        </is>
      </c>
      <c r="D86" s="4" t="inlineStr">
        <is>
          <t xml:space="preserve"> </t>
        </is>
      </c>
      <c r="E86" s="4" t="inlineStr">
        <is>
          <t xml:space="preserve"> </t>
        </is>
      </c>
      <c r="F86" s="4" t="inlineStr">
        <is>
          <t xml:space="preserve"> </t>
        </is>
      </c>
      <c r="G86" s="5" t="n">
        <v>15822273</v>
      </c>
      <c r="H86" s="5" t="n">
        <v>6749924</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alance at the end at Sep. 30, 2024</t>
        </is>
      </c>
      <c r="B87" s="5" t="n">
        <v>101243</v>
      </c>
      <c r="C87" s="4" t="inlineStr">
        <is>
          <t xml:space="preserve"> </t>
        </is>
      </c>
      <c r="D87" s="4" t="inlineStr">
        <is>
          <t xml:space="preserve"> </t>
        </is>
      </c>
      <c r="E87" s="4" t="inlineStr">
        <is>
          <t xml:space="preserve"> </t>
        </is>
      </c>
      <c r="F87" s="4" t="inlineStr">
        <is>
          <t xml:space="preserve"> </t>
        </is>
      </c>
      <c r="G87" s="6" t="n">
        <v>3</v>
      </c>
      <c r="H87" s="6" t="n">
        <v>2</v>
      </c>
      <c r="I87" s="5" t="n">
        <v>1396969</v>
      </c>
      <c r="J87" s="4" t="inlineStr">
        <is>
          <t xml:space="preserve"> </t>
        </is>
      </c>
      <c r="K87" s="5" t="n">
        <v>-1293936</v>
      </c>
      <c r="L87" s="5" t="n">
        <v>-1795</v>
      </c>
      <c r="M87" s="4" t="inlineStr">
        <is>
          <t xml:space="preserve"> </t>
        </is>
      </c>
    </row>
    <row r="88">
      <c r="A88" s="4" t="inlineStr">
        <is>
          <t>Redeemable Non-controlling Interests, beginning balance at Jun. 30, 2024</t>
        </is>
      </c>
      <c r="B88" s="4" t="inlineStr">
        <is>
          <t xml:space="preserve"> </t>
        </is>
      </c>
      <c r="C88" s="4" t="inlineStr">
        <is>
          <t xml:space="preserve"> </t>
        </is>
      </c>
      <c r="D88" s="4" t="inlineStr">
        <is>
          <t xml:space="preserve"> </t>
        </is>
      </c>
      <c r="E88" s="5" t="n">
        <v>3288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deemable Convertible Preferred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Vesting of employee equity units</t>
        </is>
      </c>
      <c r="B90" s="4" t="inlineStr">
        <is>
          <t xml:space="preserve"> </t>
        </is>
      </c>
      <c r="C90" s="4" t="inlineStr">
        <is>
          <t xml:space="preserve"> </t>
        </is>
      </c>
      <c r="D90" s="4" t="inlineStr">
        <is>
          <t xml:space="preserve"> </t>
        </is>
      </c>
      <c r="E90" s="5" t="n">
        <v>-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Vesting of restricted stock units</t>
        </is>
      </c>
      <c r="B91" s="4" t="inlineStr">
        <is>
          <t xml:space="preserve"> </t>
        </is>
      </c>
      <c r="C91" s="4" t="inlineStr">
        <is>
          <t xml:space="preserve"> </t>
        </is>
      </c>
      <c r="D91" s="4" t="inlineStr">
        <is>
          <t xml:space="preserve"> </t>
        </is>
      </c>
      <c r="E91" s="5" t="n">
        <v>4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ssuance of Class A Common Stock for Convertible Note</t>
        </is>
      </c>
      <c r="B92" s="4" t="inlineStr">
        <is>
          <t xml:space="preserve"> </t>
        </is>
      </c>
      <c r="C92" s="4" t="inlineStr">
        <is>
          <t xml:space="preserve"> </t>
        </is>
      </c>
      <c r="D92" s="4" t="inlineStr">
        <is>
          <t xml:space="preserve"> </t>
        </is>
      </c>
      <c r="E92" s="5" t="n">
        <v>8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demption of OpCo units and retirement of Class B Common Stock</t>
        </is>
      </c>
      <c r="B93" s="4" t="inlineStr">
        <is>
          <t xml:space="preserve"> </t>
        </is>
      </c>
      <c r="C93" s="4" t="inlineStr">
        <is>
          <t xml:space="preserve"> </t>
        </is>
      </c>
      <c r="D93" s="4" t="inlineStr">
        <is>
          <t xml:space="preserve"> </t>
        </is>
      </c>
      <c r="E93" s="4" t="inlineStr">
        <is>
          <t xml:space="preserve"> </t>
        </is>
      </c>
      <c r="F93" s="6" t="n">
        <v>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quity-based compensation</t>
        </is>
      </c>
      <c r="B94" s="4" t="inlineStr">
        <is>
          <t xml:space="preserve"> </t>
        </is>
      </c>
      <c r="C94" s="4" t="inlineStr">
        <is>
          <t xml:space="preserve"> </t>
        </is>
      </c>
      <c r="D94" s="4" t="inlineStr">
        <is>
          <t xml:space="preserve"> </t>
        </is>
      </c>
      <c r="E94" s="5" t="n">
        <v>3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oreign currency translation adjustments</t>
        </is>
      </c>
      <c r="B95" s="4" t="inlineStr">
        <is>
          <t xml:space="preserve"> </t>
        </is>
      </c>
      <c r="C95" s="4" t="inlineStr">
        <is>
          <t xml:space="preserve"> </t>
        </is>
      </c>
      <c r="D95" s="4" t="inlineStr">
        <is>
          <t xml:space="preserve"> </t>
        </is>
      </c>
      <c r="E95" s="5" t="n">
        <v>-39</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et income (loss)</t>
        </is>
      </c>
      <c r="B96" s="4" t="inlineStr">
        <is>
          <t xml:space="preserve"> </t>
        </is>
      </c>
      <c r="C96" s="4" t="inlineStr">
        <is>
          <t xml:space="preserve"> </t>
        </is>
      </c>
      <c r="D96" s="4" t="inlineStr">
        <is>
          <t xml:space="preserve"> </t>
        </is>
      </c>
      <c r="E96" s="5" t="n">
        <v>1781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djustment of redeemable noncontrolling interest to redemption amount</t>
        </is>
      </c>
      <c r="B97" s="4" t="inlineStr">
        <is>
          <t xml:space="preserve"> </t>
        </is>
      </c>
      <c r="C97" s="4" t="inlineStr">
        <is>
          <t xml:space="preserve"> </t>
        </is>
      </c>
      <c r="D97" s="4" t="inlineStr">
        <is>
          <t xml:space="preserve"> </t>
        </is>
      </c>
      <c r="E97" s="5" t="n">
        <v>-3184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deemable Non-controlling Interests, ending balance at Sep. 30, 2024</t>
        </is>
      </c>
      <c r="B98" s="5" t="n">
        <v>18967</v>
      </c>
      <c r="C98" s="4" t="inlineStr">
        <is>
          <t xml:space="preserve"> </t>
        </is>
      </c>
      <c r="D98" s="4" t="inlineStr">
        <is>
          <t xml:space="preserve"> </t>
        </is>
      </c>
      <c r="E98" s="6" t="n">
        <v>18967</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alance at the beginning (in shares) at Jun. 30, 2024</t>
        </is>
      </c>
      <c r="B99" s="4" t="inlineStr">
        <is>
          <t xml:space="preserve"> </t>
        </is>
      </c>
      <c r="C99" s="4" t="inlineStr">
        <is>
          <t xml:space="preserve"> </t>
        </is>
      </c>
      <c r="D99" s="4" t="inlineStr">
        <is>
          <t xml:space="preserve"> </t>
        </is>
      </c>
      <c r="E99" s="4" t="inlineStr">
        <is>
          <t xml:space="preserve"> </t>
        </is>
      </c>
      <c r="F99" s="4" t="inlineStr">
        <is>
          <t xml:space="preserve"> </t>
        </is>
      </c>
      <c r="G99" s="5" t="n">
        <v>15547082</v>
      </c>
      <c r="H99" s="5" t="n">
        <v>6751481</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Balance at the beginning at Jun. 30, 2024</t>
        </is>
      </c>
      <c r="B100" s="5" t="n">
        <v>24988</v>
      </c>
      <c r="C100" s="4" t="inlineStr">
        <is>
          <t xml:space="preserve"> </t>
        </is>
      </c>
      <c r="D100" s="4" t="inlineStr">
        <is>
          <t xml:space="preserve"> </t>
        </is>
      </c>
      <c r="E100" s="4" t="inlineStr">
        <is>
          <t xml:space="preserve"> </t>
        </is>
      </c>
      <c r="F100" s="4" t="inlineStr">
        <is>
          <t xml:space="preserve"> </t>
        </is>
      </c>
      <c r="G100" s="6" t="n">
        <v>3</v>
      </c>
      <c r="H100" s="6" t="n">
        <v>2</v>
      </c>
      <c r="I100" s="5" t="n">
        <v>1362061</v>
      </c>
      <c r="J100" s="4" t="inlineStr">
        <is>
          <t xml:space="preserve"> </t>
        </is>
      </c>
      <c r="K100" s="5" t="n">
        <v>-1335384</v>
      </c>
      <c r="L100" s="5" t="n">
        <v>-1694</v>
      </c>
      <c r="M100" s="4" t="inlineStr">
        <is>
          <t xml:space="preserve"> </t>
        </is>
      </c>
    </row>
    <row r="101">
      <c r="A101" s="3" t="inlineStr">
        <is>
          <t>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Vesting of employee equity unit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20</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Vesting of employee equity units</t>
        </is>
      </c>
      <c r="B103" s="5" t="n">
        <v>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v>
      </c>
      <c r="J103" s="4" t="inlineStr">
        <is>
          <t xml:space="preserve"> </t>
        </is>
      </c>
      <c r="K103" s="4" t="inlineStr">
        <is>
          <t xml:space="preserve"> </t>
        </is>
      </c>
      <c r="L103" s="4" t="inlineStr">
        <is>
          <t xml:space="preserve"> </t>
        </is>
      </c>
      <c r="M103" s="4" t="inlineStr">
        <is>
          <t xml:space="preserve"> </t>
        </is>
      </c>
    </row>
    <row r="104">
      <c r="A104" s="4" t="inlineStr">
        <is>
          <t>Vesting of restricted stock uni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97789</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Vesting of restricted stock units</t>
        </is>
      </c>
      <c r="B105" s="5" t="n">
        <v>-4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42</v>
      </c>
      <c r="J105" s="4" t="inlineStr">
        <is>
          <t xml:space="preserve"> </t>
        </is>
      </c>
      <c r="K105" s="4" t="inlineStr">
        <is>
          <t xml:space="preserve"> </t>
        </is>
      </c>
      <c r="L105" s="5" t="n">
        <v>-3</v>
      </c>
      <c r="M105" s="4" t="inlineStr">
        <is>
          <t xml:space="preserve"> </t>
        </is>
      </c>
    </row>
    <row r="106">
      <c r="A106" s="4" t="inlineStr">
        <is>
          <t>Issuance of Class A Common Stock for Convertible Not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17482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ssuance of Class A Common Stock for Convertible Note</t>
        </is>
      </c>
      <c r="B107" s="5" t="n">
        <v>67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676</v>
      </c>
      <c r="J107" s="4" t="inlineStr">
        <is>
          <t xml:space="preserve"> </t>
        </is>
      </c>
      <c r="K107" s="4" t="inlineStr">
        <is>
          <t xml:space="preserve"> </t>
        </is>
      </c>
      <c r="L107" s="5" t="n">
        <v>-6</v>
      </c>
      <c r="M107" s="4" t="inlineStr">
        <is>
          <t xml:space="preserve"> </t>
        </is>
      </c>
    </row>
    <row r="108">
      <c r="A108" s="4" t="inlineStr">
        <is>
          <t>Redemption of OpCo units and retirement of Class B Common Stock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2577</v>
      </c>
      <c r="H108" s="5" t="n">
        <v>-2577</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demption of OpCo units and retirement of Class B Common Stock</t>
        </is>
      </c>
      <c r="B109" s="4" t="inlineStr">
        <is>
          <t xml:space="preserve"> </t>
        </is>
      </c>
      <c r="C109" s="4" t="inlineStr">
        <is>
          <t xml:space="preserve"> </t>
        </is>
      </c>
      <c r="D109" s="6" t="n">
        <v>-4</v>
      </c>
      <c r="E109" s="4" t="inlineStr">
        <is>
          <t xml:space="preserve"> </t>
        </is>
      </c>
      <c r="F109" s="4" t="inlineStr">
        <is>
          <t xml:space="preserve"> </t>
        </is>
      </c>
      <c r="G109" s="4" t="inlineStr">
        <is>
          <t xml:space="preserve"> </t>
        </is>
      </c>
      <c r="H109" s="4" t="inlineStr">
        <is>
          <t xml:space="preserve"> </t>
        </is>
      </c>
      <c r="I109" s="4" t="inlineStr">
        <is>
          <t xml:space="preserve"> </t>
        </is>
      </c>
      <c r="J109" s="6" t="n">
        <v>-4</v>
      </c>
      <c r="K109" s="4" t="inlineStr">
        <is>
          <t xml:space="preserve"> </t>
        </is>
      </c>
      <c r="L109" s="4" t="inlineStr">
        <is>
          <t xml:space="preserve"> </t>
        </is>
      </c>
      <c r="M109" s="4" t="inlineStr">
        <is>
          <t xml:space="preserve"> </t>
        </is>
      </c>
    </row>
    <row r="110">
      <c r="A110" s="4" t="inlineStr">
        <is>
          <t>Equity-based compensation</t>
        </is>
      </c>
      <c r="B110" s="5" t="n">
        <v>243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433</v>
      </c>
      <c r="J110" s="4" t="inlineStr">
        <is>
          <t xml:space="preserve"> </t>
        </is>
      </c>
      <c r="K110" s="4" t="inlineStr">
        <is>
          <t xml:space="preserve"> </t>
        </is>
      </c>
      <c r="L110" s="4" t="inlineStr">
        <is>
          <t xml:space="preserve"> </t>
        </is>
      </c>
      <c r="M110" s="4" t="inlineStr">
        <is>
          <t xml:space="preserve"> </t>
        </is>
      </c>
    </row>
    <row r="111">
      <c r="A111" s="4" t="inlineStr">
        <is>
          <t>Foreign currency translation adjustments</t>
        </is>
      </c>
      <c r="B111" s="5" t="n">
        <v>-9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92</v>
      </c>
      <c r="M111" s="4" t="inlineStr">
        <is>
          <t xml:space="preserve"> </t>
        </is>
      </c>
    </row>
    <row r="112">
      <c r="A112" s="4" t="inlineStr">
        <is>
          <t>Net income (loss)</t>
        </is>
      </c>
      <c r="B112" s="5" t="n">
        <v>41448</v>
      </c>
      <c r="C112" s="6" t="n">
        <v>4198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41448</v>
      </c>
      <c r="L112" s="4" t="inlineStr">
        <is>
          <t xml:space="preserve"> </t>
        </is>
      </c>
      <c r="M112" s="4" t="inlineStr">
        <is>
          <t xml:space="preserve"> </t>
        </is>
      </c>
    </row>
    <row r="113">
      <c r="A113" s="4" t="inlineStr">
        <is>
          <t>Adjustment of redeemable noncontrolling interest to redemption amount</t>
        </is>
      </c>
      <c r="B113" s="5" t="n">
        <v>3184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1844</v>
      </c>
      <c r="J113" s="4" t="inlineStr">
        <is>
          <t xml:space="preserve"> </t>
        </is>
      </c>
      <c r="K113" s="4" t="inlineStr">
        <is>
          <t xml:space="preserve"> </t>
        </is>
      </c>
      <c r="L113" s="4" t="inlineStr">
        <is>
          <t xml:space="preserve"> </t>
        </is>
      </c>
      <c r="M113" s="4" t="inlineStr">
        <is>
          <t xml:space="preserve"> </t>
        </is>
      </c>
    </row>
    <row r="114">
      <c r="A114" s="4" t="inlineStr">
        <is>
          <t>Balance at the end (in shares) at Sep. 30, 2024</t>
        </is>
      </c>
      <c r="B114" s="4" t="inlineStr">
        <is>
          <t xml:space="preserve"> </t>
        </is>
      </c>
      <c r="C114" s="4" t="inlineStr">
        <is>
          <t xml:space="preserve"> </t>
        </is>
      </c>
      <c r="D114" s="4" t="inlineStr">
        <is>
          <t xml:space="preserve"> </t>
        </is>
      </c>
      <c r="E114" s="4" t="inlineStr">
        <is>
          <t xml:space="preserve"> </t>
        </is>
      </c>
      <c r="F114" s="4" t="inlineStr">
        <is>
          <t xml:space="preserve"> </t>
        </is>
      </c>
      <c r="G114" s="5" t="n">
        <v>15822273</v>
      </c>
      <c r="H114" s="5" t="n">
        <v>6749924</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alance at the end at Sep. 30, 2024</t>
        </is>
      </c>
      <c r="B115" s="6" t="n">
        <v>101243</v>
      </c>
      <c r="C115" s="4" t="inlineStr">
        <is>
          <t xml:space="preserve"> </t>
        </is>
      </c>
      <c r="D115" s="4" t="inlineStr">
        <is>
          <t xml:space="preserve"> </t>
        </is>
      </c>
      <c r="E115" s="4" t="inlineStr">
        <is>
          <t xml:space="preserve"> </t>
        </is>
      </c>
      <c r="F115" s="4" t="inlineStr">
        <is>
          <t xml:space="preserve"> </t>
        </is>
      </c>
      <c r="G115" s="6" t="n">
        <v>3</v>
      </c>
      <c r="H115" s="6" t="n">
        <v>2</v>
      </c>
      <c r="I115" s="6" t="n">
        <v>1396969</v>
      </c>
      <c r="J115" s="4" t="inlineStr">
        <is>
          <t xml:space="preserve"> </t>
        </is>
      </c>
      <c r="K115" s="6" t="n">
        <v>-1293936</v>
      </c>
      <c r="L115" s="6" t="n">
        <v>-1795</v>
      </c>
      <c r="M1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Description of Business Vacasa, Inc. and its subsidiaries (the "Company") operate a vertically integrated vacation rental platform. Homeowners utilize the Company’s technology and services to realize income from their rental assets. Guests from around the world utilize the Company’s technology and services to search for and book Vacasa-listed properties in the United States, Belize, Canada, Costa Rica, and Mexico.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conducts its business through Vacasa Holdings LLC ("Vacasa Holdings" or "OpCo") and its subsidiaries. The Company is headquartered in Portland, Oreg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have been prepared in conformity with GAAP and the rules and regulations of the Securities and Exchange Commission ("SEC"). Thes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3 contained in this Quarterly Report is derived from the audited consolidated financial statements and notes included in the Company's 2023 Annual Report, which should be read in conjunction with these condensed consolidated financial statements. Certain information in footnote disclosures normally included in annual financial statements was condensed or omitted for the interim periods presented in accordance with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September 30, 2024, the Company held 15,822,273 units of Vacasa Holdings ("OpCo Units"), which represented an ownership interest of approximately 70%. The portion of the consolidated subsidiaries not owned by the Company and any related activity is eliminated through redeemable noncontrolling interests in the condensed consolidated balance sheets and net income (loss) attributable to redeemable noncontrolling interests in the condensed consolidated statements of operations. The Company is an emerging growth company, as defined in Section 2(a) of the Securities Act, as modified by the Jumpstart Our Business Startups Act of 2012 (the "JOBS Act"), which permits the Company to take advantage of an extended transition period to comply with new or revised accounting standards applicable to public companies. As of January 1, 2022, the Company elected to irrevocably opt out of the extended transition period.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 condensed consolidated financial statements include, but are not limited to, the useful lives of property and equipment and intangible assets, allowance for credit losses, valuation of assets acquired and liabilities assumed in business acquisitions and related contingent consideration, valuation of redeemable convertible preferred units, valuation of equity-based compensation, valuation of goodwill, valuation of long-lived assets, and valuation of financial instruments remeasured at fair value through earning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 Risks and Uncertainties Liquidity Since the Company's founding, its principal sources of liquidity have been from proceeds received through the issuance of equity and debt financing. The Company has incurred significant operating losses and generated negative cash flows from operations as it has invested to support the growth of the business. To execute on its strategic initiatives, the Company has and will continue to incur operating losses and generate negative cash flows from operations on an annual basis now and in the future, and as a result, will require and continue to need additional capital resources. As of September 30, 2024, we had cash and cash equivalents of $124.4 million. We experienced more variable and generally weaker demand than is typical in the nine months ended September 30, 2024 and, as a result, our cash position did not build as expected in the period. On May 7, 2024, the Board of Directors of the Company approved a workforce reduction and reorganization plan (the “Reorganization”), see Note 14 , Workforce Reductions , which is intended to, among other things, reduce certain fixed costs in the business, promote greater efficiency, and realign its business and strategic priorities as a way to accelerate the transformation of the business to a model focused more on local market accountability and execution. This plan involves significant structural changes to the way the Company runs its business, including a significant reduction in our corporate personnel and functions. Although the Company believes the Reorganization and associated operational changes will improve the long-term efficacy of its business model by empowering the local markets, streamlining corporate functions, and better position it for profitability and to generate free cash flow over the long term, the implementation and execution of the Reorganization measures are subject to significant risks and uncertainties, including whether the Company has targeted the appropriate areas for its cost-saving efforts and at the appropriate scale. If the Reorganization plan is not successful, the Company may not realize all or any of the anticipated benefits, which could adversely affect the business, financial condition, and results of operations, including its liquidity position and ability to raise additional capital. The Company’s primary requirements for liquidity and capital are to finance working capital requirements, capital expenditures, and other general corporate purposes. As a result of the significant fluctuations in the Company's cash position, continued decreases in the number of homes on our platform, lower guest demand, changes in booking patterns, and the potential impact of the Reorganization on the business, the Company sought opportunities for additional capital. On May 8, 2024, the Company drew $81.0 million under the Revolving Credit Facility (defined in Note 8 , Debt ), which is subject to financial covenants (see Note 8 , Debt ). On August 7, 2024, a subsidiary of the Company issued $30.0 million of Convertible Notes (as defined in Note 8 , Debt ) to supplement our cash position. The Company continues to assess its liquidity position and opportunities for additional capital, which may be obtained through additional equity offerings, which would dilute the ownership of the Company's existing stockholders, or additional debt financings, which may contain covenants that restrict the operations of the business or otherwise contain terms unfavorable or dilutive to the business and its existing stockholders. In the event that additional financing is required from outside sources, the Company may not be able to raise the financing on terms acceptable to the Company or at all. If the Company is unable to raise additional capital when desired, its business, financial condition, and results of operations could be adversely affected. The Company expects to continue to fund operations primarily through use of its cash and cash equivalents, debt financing, and equity offerings. The Company believes its existing sources of liquidity will be sufficient to fund operations, working capital requirements, capital expenditures, and service debt obligations for at least the next 12 months as of the date of this filing. Significant Accounting Policies Except as identified below, there were no changes to the accounting policies disclosed in Note 2, Significant Accounting Policies of the Company's 2023 Annual Report that had a material impact on the Company's condensed consolidated financial statements and related notes. Impairment of Long-lived Assets The Company evaluates its long-lived assets or asset groups for indicators of possible impairment by comparing the carrying amount to future net undiscounted cash flows expected to be generated by such asset or asset group, including upon its eventual disposal, when events or changes in circumstances indicate the carrying amount of an asset or asset group may not be recoverable. If the carrying amount of the long-lived asset is not recoverable on an undiscounted cash flow basis, impairment is recognized to the extent that the carrying amount exceeds its fair value. Fair value is determined primarily using the estimated cash flows discounted at a rate commensurate with the risk involved and based on assumptions representative of market participants. The Company recorded long-lived asset impairment charges of $84.0 million and $46.0 million during the nine months ended September 30, 2024 and 2023, respectively. Refer to Note 6, Intangible Assets, Net and Goodwill , for additional information. Convertible Notes The Company determined the Convertible Notes (as defined in Note 8, Debt ) were eligible for the fair value option and made such election to account for the Initial Notes (as defined in Note 8, Debt ) entirely at fair value. The fair value option may be elected on an instrument-by-instrument basis and is irrevocable unless a new election date occurs. Additional Notes (as defined in Note 8, Debt ) may be issued in subsequent periods where the Company would be able to make a fair value option election upon issuance provided eligibility criteria are met. The Company records the portion of the Convertible Notes that are issued and outstanding for accounting purposes at fair value with changes in fair value recorded in other income (expense), net in the condensed consolidated statement of operations, except for the portion of the total change in fair value that results from a change in the instrument-specific credit risk of the Convertible Notes, which is recorded in other comprehensive income (loss). The fair value option election was made to align the accounting for the Convertibl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Convertible Notes were expensed as incurred and recorded in other income (expense), net in the condensed consolidated statements of operations. Measurement of the change in fair value of the Convertible Notes includes accrued interest, whether paid-in-kind or cash. Notes Option Liability The Notes Option (as defined below) granted in conjunction with the Convertible Notes described in Note 8, Debt , is an equity-linked financial instrument required to be recognized as a liability remeasured through earnings. The Company records the Notes Option liability at fair value with changes in fair value recorded in other income (expense), net in the condensed consolidated statements of operations. Accounting Pronouncements Adopted in Fiscal 2024 The Company has not adopted any recent accounting pronouncements that have had a material impact on the Company's financial position, results of operations, or cash flows in fiscal 2024. Accounting Pronouncements Not Yet Adopted In November 2023, the FASB issued ASU 2023-07, Segment Reporting (Topic 280): Improvements to Reportable Segment Disclosures, that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We are in the process of evaluating the impact of adopting this new guidance on our consolidated financial statement disclosures. In December 2023, the FASB issued ASU 2023-09, Improvements to Income Tax Disclosures, to improve its income tax disclosure requirements. Under the new guidance, public business entities must annually (1) disclose specific categories in the rate reconciliation and (2) provide additional information for reconciling items that meet a quantitative threshold (if the effect of those reconciling items is equal to or greater than 5% of the amount computed by multiplying pretax income (loss) by the applicable statutory income tax rate). The new guidance is effective for public business entities for annual periods beginning after December 15, 2024. We are in the process of evaluating the impact of adopting this new guidance on our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57:14Z</dcterms:created>
  <dcterms:modified xmlns:dcterms="http://purl.org/dc/terms/" xmlns:xsi="http://www.w3.org/2001/XMLSchema-instance" xsi:type="dcterms:W3CDTF">2024-11-08T21:57:14Z</dcterms:modified>
</cp:coreProperties>
</file>